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Accrued Expenses, Other Liabili" sheetId="15" state="visible" r:id="rId15"/>
    <sheet xmlns:r="http://schemas.openxmlformats.org/officeDocument/2006/relationships" name="Asset Retirement Obligations" sheetId="16" state="visible" r:id="rId16"/>
    <sheet xmlns:r="http://schemas.openxmlformats.org/officeDocument/2006/relationships" name="Intangibles, Net" sheetId="17" state="visible" r:id="rId17"/>
    <sheet xmlns:r="http://schemas.openxmlformats.org/officeDocument/2006/relationships" name="Long-Term Debt, Net, and Other " sheetId="18" state="visible" r:id="rId18"/>
    <sheet xmlns:r="http://schemas.openxmlformats.org/officeDocument/2006/relationships" name="Derivative Instruments"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Net Income Per Common Share" sheetId="23" state="visible" r:id="rId23"/>
    <sheet xmlns:r="http://schemas.openxmlformats.org/officeDocument/2006/relationships" name="Other Income" sheetId="24" state="visible" r:id="rId24"/>
    <sheet xmlns:r="http://schemas.openxmlformats.org/officeDocument/2006/relationships" name="Commitments and Contingencies" sheetId="25" state="visible" r:id="rId25"/>
    <sheet xmlns:r="http://schemas.openxmlformats.org/officeDocument/2006/relationships" name="Acquisition of Asse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 from Contracts with C_2" sheetId="30" state="visible" r:id="rId30"/>
    <sheet xmlns:r="http://schemas.openxmlformats.org/officeDocument/2006/relationships" name="Fair Value of Financial Instr_2" sheetId="31" state="visible" r:id="rId31"/>
    <sheet xmlns:r="http://schemas.openxmlformats.org/officeDocument/2006/relationships" name="Income Taxes (Tables)" sheetId="32" state="visible" r:id="rId32"/>
    <sheet xmlns:r="http://schemas.openxmlformats.org/officeDocument/2006/relationships" name="Inventory (Tables)" sheetId="33" state="visible" r:id="rId33"/>
    <sheet xmlns:r="http://schemas.openxmlformats.org/officeDocument/2006/relationships" name="Property, Plant and Equipment_2" sheetId="34" state="visible" r:id="rId34"/>
    <sheet xmlns:r="http://schemas.openxmlformats.org/officeDocument/2006/relationships" name="Accrued Expenses, Other Liabi_2" sheetId="35" state="visible" r:id="rId35"/>
    <sheet xmlns:r="http://schemas.openxmlformats.org/officeDocument/2006/relationships" name="Asset Retirement Obligations (T" sheetId="36" state="visible" r:id="rId36"/>
    <sheet xmlns:r="http://schemas.openxmlformats.org/officeDocument/2006/relationships" name="Intangibles, Net (Tables)" sheetId="37" state="visible" r:id="rId37"/>
    <sheet xmlns:r="http://schemas.openxmlformats.org/officeDocument/2006/relationships" name="Long-Term Debt, Net, and Othe_2"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Net Income Per Common Share (Ta" sheetId="42" state="visible" r:id="rId42"/>
    <sheet xmlns:r="http://schemas.openxmlformats.org/officeDocument/2006/relationships" name="Other Income (Tables)" sheetId="43" state="visible" r:id="rId43"/>
    <sheet xmlns:r="http://schemas.openxmlformats.org/officeDocument/2006/relationships" name="Basis of Presentation (Details)"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Income Taxes (Details)" sheetId="51" state="visible" r:id="rId51"/>
    <sheet xmlns:r="http://schemas.openxmlformats.org/officeDocument/2006/relationships" name="Inventory (Details)"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Accrued Expenses, Other Liabi_3" sheetId="55" state="visible" r:id="rId55"/>
    <sheet xmlns:r="http://schemas.openxmlformats.org/officeDocument/2006/relationships" name="Asset Retirement Obligations - " sheetId="56" state="visible" r:id="rId56"/>
    <sheet xmlns:r="http://schemas.openxmlformats.org/officeDocument/2006/relationships" name="Asset Retirement Obligations _2" sheetId="57" state="visible" r:id="rId57"/>
    <sheet xmlns:r="http://schemas.openxmlformats.org/officeDocument/2006/relationships" name="Intangibles, Net - Schedule of " sheetId="58" state="visible" r:id="rId58"/>
    <sheet xmlns:r="http://schemas.openxmlformats.org/officeDocument/2006/relationships" name="Intangibles, Net - Narrative (D" sheetId="59" state="visible" r:id="rId59"/>
    <sheet xmlns:r="http://schemas.openxmlformats.org/officeDocument/2006/relationships" name="Intangibles, Net - Schedule o_2" sheetId="60" state="visible" r:id="rId60"/>
    <sheet xmlns:r="http://schemas.openxmlformats.org/officeDocument/2006/relationships" name="Long-Term Debt, Net, and Othe_3" sheetId="61" state="visible" r:id="rId61"/>
    <sheet xmlns:r="http://schemas.openxmlformats.org/officeDocument/2006/relationships" name="Long-Term Debt, Net, and Othe_4" sheetId="62" state="visible" r:id="rId62"/>
    <sheet xmlns:r="http://schemas.openxmlformats.org/officeDocument/2006/relationships" name="Accumulated Other Comprehensi_3" sheetId="63" state="visible" r:id="rId63"/>
    <sheet xmlns:r="http://schemas.openxmlformats.org/officeDocument/2006/relationships" name="Stock-Based Compensation (Detai" sheetId="64" state="visible" r:id="rId64"/>
    <sheet xmlns:r="http://schemas.openxmlformats.org/officeDocument/2006/relationships" name="Leases - Schedule of Operating " sheetId="65" state="visible" r:id="rId65"/>
    <sheet xmlns:r="http://schemas.openxmlformats.org/officeDocument/2006/relationships" name="Leases - Narrative (Details)" sheetId="66" state="visible" r:id="rId66"/>
    <sheet xmlns:r="http://schemas.openxmlformats.org/officeDocument/2006/relationships" name="Leases - Schedule of Other Info" sheetId="67" state="visible" r:id="rId67"/>
    <sheet xmlns:r="http://schemas.openxmlformats.org/officeDocument/2006/relationships" name="Net Income Per Common Share - S" sheetId="68" state="visible" r:id="rId68"/>
    <sheet xmlns:r="http://schemas.openxmlformats.org/officeDocument/2006/relationships" name="Net Income Per Common Share- Na" sheetId="69" state="visible" r:id="rId69"/>
    <sheet xmlns:r="http://schemas.openxmlformats.org/officeDocument/2006/relationships" name="Other Income (Details)" sheetId="70" state="visible" r:id="rId70"/>
    <sheet xmlns:r="http://schemas.openxmlformats.org/officeDocument/2006/relationships" name="Acquisition of Assets (Details)"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_);(#,##0.000%)"/>
    <numFmt numFmtId="172" formatCode="#,##0.0000000_);(#,##0.00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69</t>
        </is>
      </c>
      <c r="C8" s="4" t="inlineStr">
        <is>
          <t xml:space="preserve"> </t>
        </is>
      </c>
    </row>
    <row r="9">
      <c r="A9" s="4" t="inlineStr">
        <is>
          <t>Entity Registrant Name</t>
        </is>
      </c>
      <c r="B9" s="4" t="inlineStr">
        <is>
          <t>LANTHEU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318913</t>
        </is>
      </c>
      <c r="C11" s="4" t="inlineStr">
        <is>
          <t xml:space="preserve"> </t>
        </is>
      </c>
    </row>
    <row r="12">
      <c r="A12" s="4" t="inlineStr">
        <is>
          <t>Entity Address, Address Line One</t>
        </is>
      </c>
      <c r="B12" s="4" t="inlineStr">
        <is>
          <t>201 Burlington Road, South Building</t>
        </is>
      </c>
      <c r="C12" s="4" t="inlineStr">
        <is>
          <t xml:space="preserve"> </t>
        </is>
      </c>
    </row>
    <row r="13">
      <c r="A13" s="4" t="inlineStr">
        <is>
          <t>Entity Address, Postal Zip Code</t>
        </is>
      </c>
      <c r="B13" s="4" t="inlineStr">
        <is>
          <t>01730</t>
        </is>
      </c>
      <c r="C13" s="4" t="inlineStr">
        <is>
          <t xml:space="preserve"> </t>
        </is>
      </c>
    </row>
    <row r="14">
      <c r="A14" s="4" t="inlineStr">
        <is>
          <t>Entity Address, City or Town</t>
        </is>
      </c>
      <c r="B14" s="4" t="inlineStr">
        <is>
          <t>Bedford,</t>
        </is>
      </c>
      <c r="C14" s="4" t="inlineStr">
        <is>
          <t xml:space="preserve"> </t>
        </is>
      </c>
    </row>
    <row r="15">
      <c r="A15" s="4" t="inlineStr">
        <is>
          <t>Entity Address, State or Province</t>
        </is>
      </c>
      <c r="B15" s="4" t="inlineStr">
        <is>
          <t>MA</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71-80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NT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43064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2103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The following table summarizes revenue by revenue source as follows: Three Months Ended Six Months Ended Major Products/Service Lines (in thousands) 2024 2023 2024 2023 Product revenue, net (1) $ 392,756 $ 314,084 $ 762,069 $ 606,340 License and royalty revenues 1,335 7,616 1,997 16,144 Total revenues $ 394,091 $ 321,700 $ 764,066 $ 622,484 ________________________________ (1) The Company’s product revenue includes PYLARIFY and DEFINITY among other products. This category represents the delivery of physical goods. The Company applies the same revenue recognition policies and judgments for all its principal products. The Company classifies its revenues into three product categories: Radiopharmaceutical Oncology, Precision Diagnostics, and Strategic Partnerships and Other Revenue. Radiopharmaceutical Oncology includes PYLARIFY and AZEDRA. In the first quarter of 2024, the Company discontinued the production of AZEDRA. Precision Diagnostics includes DEFINITY, TechneLite and other diagnostic imaging products. Strategic Partnerships and Other Revenue includes strategic partnerships and other arrangements related to other products of the Company. On August 2, 2023, the Company sold its rights to the RELISTOR net sales royalty asset (the “RELISTOR royalty asset”) under its license agreement with Bausch Health Companies, Inc. (“Bausch”); the Company retained the rights to future sales-based milestone payments. Revenue by product category on a net basis is as follows: Three Months Ended Six Months Ended (in thousands) 2024 2023 2024 2023 PYLARIFY $ 273,255 $ 210,522 $ 532,125 $ 405,992 Other radiopharmaceutical oncology — 818 384 1,535 Total radiopharmaceutical oncology 273,255 211,340 532,509 407,527 DEFINITY 78,100 70,529 154,664 139,353 TechneLite 28,186 21,594 49,900 42,580 Other precision diagnostics 5,825 5,454 11,757 11,261 Total precision diagnostics 112,111 97,577 216,321 193,194 Strategic partnerships and other revenue 8,725 12,783 15,236 21,763 Total revenues $ 394,091 $ 321,700 $ 764,066 $ 622,484 The Company is required to allocate a portion of its revenue received from commercial contracts to future reporting periods to the extent the Company had performance obligations that extended beyond one year. However, the Company’s performance obligations are typically part of contracts that have an original expected duration of one year or less. As such, the Company is not disclosing the aggregate amount of the transaction price allocated to performance obligations that are unsatisfied (or partially satisfied) as of the end of the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4. Fair Value of Financial Instruments Fair value is defined as the price that would be received to sell an asset or paid to transfer a liability in an orderly transaction between market participants at the measurement date. In order to increase consistency and comparability of fair value measurements, financial instruments are categorized based on a hierarchy that prioritizes observable and unobservable inputs used to measure fair value into three broad levels, which are described below: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Unobservable inputs that reflect a Company’s estimates about the assumptions that market participants would use in pricing the asset or liability. The Company develops these inputs based on the best information available, including its own data. The Company’s financial assets and liabilities measured at fair value on a recurring basis consist of money market funds, contingent consideration liabilities, and equity investments. The Company invests excess cash from its operating cash accounts in overnight investments and reflects these amounts in cash and cash equivalents in the consolidated balance sheets at fair value using quoted prices in active markets for identical assets. The Company recorded the investment securities resulting from the Perspective strategic agreements at fair value and are adjusted for price changes observable in the market. The Company recorded the contingent consideration liabilities resulting from the Progenics Acquisition at fair value based on inputs that are not observable in the market. The tables below present information about the Company’s assets and liabilities measured at fair value on a recurring basis: June 30, 2024 (in thousands) Total Fair Level 1 Level 2 Level 3 Assets: Money market funds $ 575,974 $ 575,974 $ — $ — Investment securities 116,423 116,423 — — Total assets $ 692,397 $ 692,397 $ — $ — Liabilities: Contingent consideration liabilities $ 2,800 $ — $ — $ 2,800 Total liabilities $ 2,800 $ — $ — $ 2,800 December 31, 2023 (in thousands) Total Fair Level 1 Level 2 Level 3 Assets: Money market funds $ 574,131 $ 574,131 $ — $ — Total assets $ 574,131 $ 574,131 $ — $ — Liabilities: Contingent consideration liabilities $ 2,700 $ — $ — $ 2,700 Total liabilities $ 2,700 $ — $ — $ 2,700 During the three and six months ended June 30, 2024, there were no transfers into or out of Level 3. The Company assumed contingent consideration liabilities related to a previous acquisition completed by Progenics in 2013 (“2013 Acquisition”). These contingent consideration liabilities include potential payments of up to $70.0 million if the Company attains certain net sales targets primarily for AZEDRA and 1095 (also known as 131 I-MIP-1095) and a $5.0 million 1095 commercialization milestone. Additionally, there is a potential payment of up to $10.0 million commercialization milestone related to a prostate cancer product candidate the Company refers to as “1404” that was outlicensed to ROTOP Pharmaka GmbH. The Company’s total potential payments related to the 2013 Acquisition are approximately $85.0 million. The Company considers the contingent consideration liabilities relating to the 2013 Acquisition each a Level 3 instrument (one with significant unobservable inputs) in the fair value hierarchy. The estimated fair value of these was determined based on probability adjusted discounted cash flows and Monte Carlo simulation models that included significant estimates and assumptions pertaining to commercialization events and sales targets. The most significant unobservable inputs with respect to 1095 and 1404 are the probabilities of achieving regulatory approval of those development projects and subsequent commercial success. Significant changes in any of the probabilities of success, the probabilities as to the periods in which sales targets and milestones will be achieved, discount rates or underlying revenue forecasts would result in a significantly higher or lower fair value measurement. The Company records the contingent consideration liability at fair value with changes in estimated fair values recorded in general and administrative expenses in the condensed consolidated statements of operations. The Company can give no assurance that the actual amounts paid, if any, in connection with the contingent consideration liabilities, will be consistent with any recurring fair value estimate of such contingent consideration liabilities. The following tables summarize quantitative information and assumptions pertaining to the fair value measurement of liabilities using Level 3 inputs at June 30, 2024. Fair Value at Assumptions (in thousands) June 30, 2024 December 31, Valuation Technique Unobservable Input June 30, 2024 December 31, Contingent consideration liability: 1095 commercialization milestone 1,800 1,800 Probability adjusted discounted cash flow model Period of expected milestone achievement 2026 2026 Probability of success 40 % 40 % Discount rate 4.5 % 4.1 % Net sales targets - AZEDRA and 1095 1,000 900 Monte Carlo simulation Probability of success and sales targets 0% - 40% 0% - 40% Discount rate 15% 15% Total $ 2,800 $ 2,700 For those financial instruments with significant Level 3 inputs, the following table summarizes the activities for the periods indicated: Financial Liabilities (in thousands) Six Months Ended 2024 2023 Fair value, beginning of period $ 2,700 $ 111,600 Changes in fair value included in net income 100 (8,975) Cash payments — (99,625) Fair value, end of period $ 2,800 $ 3,000 The change in fair value of the contingent financial liabilities resulted in an increase of general and administrative expense of $ 0.1 million As of June 30, 2024, the carrying value of the Company’s convertible debt was $575.0 million and the fair value of the Company’s convertible debt was estimated to be approximately $715.1 million based on quoted market prices of these instruments and was classified as a Level 1 measurement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5. Income Taxes The Company calculates income taxes at the end of each reporting period based on the estimated effective tax rate for the full year, adjusted for any discrete events which are recorded in the period they occur. Cumulative adjustments to the tax provision are recorded in the reporting period in which a change in the estimated annual effective tax rate is determined. The Company’s income tax expense and effective tax rate are presented below: Three Months Ended Six Months Ended (in thousands) 2024 2023 2024 2023 Income tax expense $ 22,301 $ 29,557 $ 62,503 $ 21,260 Effective tax rate 26.4 % 23.9 % 24.4 % 18.9 % The increase in the effective income tax rate for the three and six months ended June 30, 2024 is primarily due to the decrease in the Company’s stock compensation deductions and the change in fair value of our contingent consideration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6. Inventory Inventory consisted of the following: (in thousands) June 30, December 31, Raw materials $ 29,571 $ 31,259 Work in process 20,108 13,807 Finished goods 20,837 18,963 Total inventory $ 70,516 $ 64,029 Inventory costs associated with products that have not yet received regulatory approval are capitalized if the Company believes there is probable future commercial use of the product and future economic benefit of the asset. If future commercial use of the product is not probable, then inventory costs associated with such product are expensed during the period the costs are incurred. The Company has no inventory pending regulatory approval a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net, consisted of the following: (in thousands) June 30, December 31, Land $ 9,480 $ 9,480 Buildings 78,040 73,441 Machinery, equipment and fixtures 103,772 102,576 Computer software 52,601 27,259 Construction in progress 26,648 40,964 270,541 253,720 Less: accumulated depreciation and amortization (112,383) (107,023) Total property, plant and equipment, net $ 158,158 $ 146,697 Depreciation and amortization expense related to property, plant and equipment, net, was $4.6 million and $3.3 million for the three months ended June 30, 2024 and 2023, respectively, and $10.0 million and $6.7 million for the six months ended June 30, 2024 and 2023, respectively. During the three months ended June 30, 2023, as a result of a decline in expected future cash flows related to the AZEDRA marketed intangible asset, the Company determined certain impairment triggers had occurred. The Company reviewed revised undiscounted cash flows that were estimated to be generated by the asset group as of June 30, 2023. Based on the undiscounted cash flow analysis, the Company determined that the asset group had net carrying values that exceeded their estimated undiscounted future cash flows. The Company then estimated the fair value of the asset group based on their discounted cash flows. The carrying value exceeded the fair value and as a result, the Company recorded a noncash impairment of $6.0 million for the six months ended June 30, 2023 in cost of goods sold in the condensed consolidated statements of operations. On January 8, 2024, the Company entered into an agreement with Perspective Therapeutics, Inc. (“Perspective”) to transfer the sublease for the property at 110 Clyde Rd, Somerset, New Jersey (the “Somerset Facility”) and sell the associated assets at the Somerset Facility for $8.0 million. The transfer of the sublease and completion of the asset sale occurred on March 1, 2024. The sale of assets resulted in a derecognition to the right-of-use asset of $0.4 million, the lease liability of $0.4 million and remaining property, plant and equipment of $0.8 million. The Company also incurred commission expense of $1.0 million related to the transaction. The Company recorded a gain of $6.3 million for the six months ended June 30, 2024 within operating income. See Note 19, "Acquisition of Assets" for further discussion of the Perspective transaction. Long-Lived Asset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Expenses, Other Liabilities and Other Long-Term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Other Liabilities and Other Long-Term Liabilities</t>
        </is>
      </c>
      <c r="B4" s="4" t="inlineStr">
        <is>
          <t xml:space="preserve">8. Accrued Expenses, Other Liabilities and Other Long-Term Liabilities Accrued expenses, other liabilities and other long-term liabilities are comprised of the following: (in thousands) June 30, December 31, Compensation and benefits $ 30,629 $ 36,331 Freight, distribution and operations 85,778 67,529 Accrued rebates, discounts and chargebacks 17,247 16,070 Accrued professional fees 18,819 10,244 Accrued research and development expenses 43,371 3,258 Other 16,799 11,906 Total accrued expenses and other liabilities $ 212,643 $ 145,338 Operating lease liabilities (Note 15) $ 54,125 $ 54,453 Long-term contingent liabilities (Note 4) 2,800 2,700 Other long-term liabilities 6,618 6,168 Total other long-term liabilities $ 63,543 $ 63,3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 Disclosure [Abstract]</t>
        </is>
      </c>
      <c r="B3" s="4" t="inlineStr">
        <is>
          <t xml:space="preserve"> </t>
        </is>
      </c>
    </row>
    <row r="4">
      <c r="A4" s="4" t="inlineStr">
        <is>
          <t>Asset Retirement Obligations</t>
        </is>
      </c>
      <c r="B4" s="4" t="inlineStr">
        <is>
          <t>9. Asset Retirement Obligations The Company considers its legal obligation to remediate its facilities upon a potential decommissioning of its radioactive-related operations as an asset retirement obligation. The Company has a production facility that manufactures and processes radioactive materials at its North Billerica, Massachusetts site. As of June 30, 2024, the asset retirement liability is measured at the present value of the asset retirement liability expected to be incurred and is approximately $25.1 million. The following table provides a summary of the changes in the Company’s carrying value of asset retirement obligations: (in thousands) Amount Balance at January 1, 2024 $ 22,916 Accretion expense 214 Balance at June 30, 2024 $ 23,130 The Company is required to provide the Massachusetts Department of Public Health financial assurance demonstrating the Company’s ability to fund any decommissioning of its North Billerica, Massachusetts production facility in the event of any closure. The Company has provided this financial assurance in the form of a $30.3 million surety bo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s, Net</t>
        </is>
      </c>
      <c r="B4" s="4" t="inlineStr">
        <is>
          <t xml:space="preserve">10. Intangibles, Net Intangibles, net, consisted of the following: June 30, 2024 (in thousands) Useful Lives Amortization Method Cost Accumulated Amortization Net Trademarks 15 - 25 Straight-Line $ 13,540 $ (12,289) $ 1,251 Customer relationships 15 - 25 Accelerated 157,901 (127,143) 30,758 Currently marketed products 9 - 15 Straight-Line 132,800 (45,655) 87,145 Licenses 11 - 16 Straight-Line 22,233 (10,587) 11,646 Developed technology 7 - 9 Straight-Line 42,706 (1,267) 41,439 Total $ 369,180 $ (196,941) $ 172,239 December 31, 2023 (in thousands) Useful Lives Amortization Method Cost Accumulated Amortization Net Trademarks 15 - 25 Straight-Line $ 13,540 $ (12,216) $ 1,324 Customer relationships 15 - 25 Accelerated 157,995 (117,574) 40,421 Currently marketed products 9 - 15 Straight-Line 132,800 (38,277) 94,523 Licenses 11 - 16 Straight-Line 22,233 (7,972) 14,261 Developed technology 9 Straight-Line 2,400 (944) 1,456 Total $ 328,968 $ (176,983) $ 151,985 The Company recorded amortization expense for its intangible assets of $10.2 million and $12.4 million for the three months ended June 30, 2024 and 2023, respectively and $20.1 million and $23.5 million for the six months ended June 30, 2024 and 2023, respectively. In March 2023, the Company stopped all development activities in relation to a future indication associated with AZEDRA, which was classified as an in-process research and development (“IPR&amp;D”) intangible asset. The asset group, which consisted of the IPR&amp;D asset and a currently marketed product (the “AZEDRA intangible asset group”), was assessed for impairment. The Company considered several factors in estimating the future projections of revenues and cash flows of the AZEDRA intangible asset group as part of the impairment testing. The Company concluded that the carrying amount exceeded the fair value of the AZEDRA intangible asset group, which had no value. The Company recorded a non-cash impairment charge of $15.6 million in research and development expenses relating to the IPR&amp;D asset and $116.4 million in cost of goods sold relating to the currently marketed indication of AZEDRA in the consolidated statement of operations for the quarter ended March 31, 2023. On August 2, 2023, the Company sold the right to its RELISTOR royalty asset under its license agreement with Bausch; the Company retained the rights to future sales-based milestone payments. The Company received an initial payment of approximately $98.0 million in connection with the sale and has the right to receive an additional payment from the buyer of $5.0 million if worldwide net sales of RELISTOR in 2025 exceed a specified threshold. The additional payment would be recognized upon achievement of the specified threshold. Decreases of $63.6 million of license assets and $17.5 million of associated accumulated amortization, as well as a gain of $51.8 million were recorded as a result of the sale. On August 15, 2023, the Company announced that it would discontinue the production and promotion of AZEDRA and would be winding down its Somerset Facility. The Company continued manufacturing AZEDRA until the first quarter of 2024 to provide doses of AZEDRA to then-current patients so they could complete their treatment regimen. No AZEDRA was manufactured after March 1, 2024, when the Company transferred the tangible assets and associated lease of its Somerset Facility to Perspective. See Note 7, "Property, Plant and Equipment, Net" for impairment analysis. In February 2023, the Company entered into an agreement with the stockholders of Cerveau (which holds the rights under a license agreement to develop and commercialize MK-6240) to purchase all of the outstanding capital stock of Cerveau for approximately $35.3 million. In May 2023, upon successful completion of a technology transfer, the Company paid $10.0 million to the stockholders of Cerveau (the “Cerveau Stockholders”). This additional contingent payment was capitalized as part of the asset cost and increased the Company’s customer relationship intangible assets. See Note 19, "Acquisition of Assets" for further discussion of the Cerveau acquisition. In June 2024, the Company entered into an agreement with the stockholders of Meilleur (“Meilleur Stockholders”) to purchase all of the outstanding capital stock of Meilleur (which holds the rights under a license agreement to develop and commercialize NAV-4694) for approximately $32.9 million. The Company recorded a developed technology intangible asset of $40.3 million as a result of the purchase price and the specific assets and liabilities of Meilleur that were acquired as part of the asset acquisition based on their value at the agreed upon closing date. See Note 19, “Acquisition of Assets” for further discussion of the Meilleur acquisition. The below table summarizes the estimated aggregate amortization expense expected to be recognized on the above intangible assets: (in thousands) Amount Remainder of 2024 $ 22,741 2025 30,167 2026 30,965 2027 25,438 2028 21,953 2029 and thereafter 40,975 Total $ 172,2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Net, and Other Borrowings</t>
        </is>
      </c>
      <c r="B1" s="2" t="inlineStr">
        <is>
          <t>6 Months Ended</t>
        </is>
      </c>
    </row>
    <row r="2">
      <c r="B2" s="2" t="inlineStr">
        <is>
          <t>Jun. 30, 2024</t>
        </is>
      </c>
    </row>
    <row r="3">
      <c r="A3" s="3" t="inlineStr">
        <is>
          <t>Debt Disclosure [Abstract]</t>
        </is>
      </c>
      <c r="B3" s="4" t="inlineStr">
        <is>
          <t xml:space="preserve"> </t>
        </is>
      </c>
    </row>
    <row r="4">
      <c r="A4" s="4" t="inlineStr">
        <is>
          <t>Long-Term Debt, Net, and Other Borrowings</t>
        </is>
      </c>
      <c r="B4" s="4" t="inlineStr">
        <is>
          <t>11. Long-Term Debt, Net, and Other Borrowings As of June 30, 2024, the Company’s maturities of principal obligations under its long-term debt and other borrowings are as follows: (in thousands) Amount Remainder of 2024 $ — 2025 — 2026 — 2027 575,000 Total principal outstanding 575,000 Unamortized debt issuance costs (12,174) Finance lease liabilities 1,230 Total 564,056 Less: current portion (868) Total long-term debt, net and other borrowings $ 563,188 2022 Revolving Facility In December 2022, the Company entered into a $350.0 million five-year revolving credit facility (the “2022 Revolving Facility”). Under the terms of the 2022 Revolving Facility, the lenders are committed to extending credit to the Company from time to time until December 2, 2027 consisting of revolving loans (the “Revolving Loans”) in an aggregate principal amount not to exceed $350.0 million (the “Revolving Commitment”) at any time, including a $20.0 million sub-facility for the issuance of letters of credit (the “Letters of Credit”) and a $10.0 million sub-facility for swingline loans (the “Swingline Loans”). The Revolving Loans, Letters of Credit, and the Swingline Loans, if used, are expected to be used for working capital and for other general corporate purposes. The Revolving Loans bear interest, with pricing based from time to time at the Company’s election, at (i) the secured overnight financing rate as published by the Federal Reserve Bank of New York on its website plus an applicable margin that ranges from 1.50% to 2.50% based on the Company’s total net leverage ratio or (ii) the alternative base rate plus an applicable margin that ranges from 0.50% to 1.50% based on the Company’s total net leverage ratio. The 2022 Revolving Facility also includes an unused commitment fee at a rate ranging from 0.15% to 0.35% per annum based on the Company’s total net leverage ratio. Interest associated with the unused commitment is recorded to accrued expenses and other liabilities on the condensed consolidated balance sheet and paid out on a quarterly basis. The Company is permitted to voluntarily prepay the Revolving Loans, in whole or in part, or reduce or terminate the Revolving Commitment, in each case, without premium or penalty. On any business day on which the total amount of outstanding Revolving Loans, Letters of Credit and Swingline Loans exceeds the total Revolving Commitment, the Company must prepay the Revolving Loans in an amount equal to such excess. The Company is not required to make mandatory prepayments under the 2022 Revolving Facility. As of June 30, 2024, there were no outstanding borrowings under the 2022 Revolving Facility. The Company has the right to request an increase to the Revolving Commitment in an aggregate principal amount of up to the sum of $335.0 million or consolidated earnings before interest, taxes, depreciation and amortization (“EBITDA”) for the four consecutive fiscal quarters most recently ended, plus additional amounts in certain circumstances (collectively, the “Incremental Cap”), minus certain incremental term loans made pursuant to specified incremental term loan commitments (“Incremental Term Loans”). The Company has the right to request Incremental Term Loans in an aggregate principal amount of up to the Incremental Cap less any incremental increases to the Revolving Commitment. Proceeds of Incremental Term Loans may be used for working capital and for other general corporate purposes and will bear interest at rates agreed between the Company and the lenders providing the Incremental Term Loans. 2022 Facility Covenants The 2022 Revolving Facility contains a number of affirmative, negative and reporting covenants, as well as financial maintenance covenants pursuant to which the Company is required to be in quarterly compliance, measured on a trailing four quarter basis, with two financial covenants. The minimum interest coverage ratio must be at least 3.00 to 1.00. The maximum total net leverage ratio permitted by the financial covenant is 3.50 to 1.00. The 2022 Revolving Facility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Upon an event of default, the Administrative Agent will have the right to declare the loans and other obligations outstanding under the 2022 Revolving Facility immediately due and payable and all commitments immediately terminated. The 2022 Revolving Facility is guaranteed by Lantheus Holdings, and certain subsidiaries of LMI, including Progenics and Lantheus Real Estate, and obligations under the 2022 Revolving Facility are generally secured by first priority liens over substantially all of the assets of each of LMI, Lantheus Holdings, and certain subsidiaries of LMI, including Progenics and Lantheus Real Estate (subject to customary exclusions set forth in the transaction documents) owned as of December 2, 2022 or thereafter acquired. Convertible Notes On December 8, 2022, the Company issued $575.0 million in aggregate principal amount of 2.625% Convertible Senior Notes due 2027 (the “Notes”), which includes $75.0 million in aggregate principal amount of Notes sold pursuant to the full exercise of the initial purchasers’ option to purchase additional Notes. The Notes were issued under an indenture, dated as of December 8, 2022 (the “Indenture”), among the Company, LMI (the “Guarantor”), a wholly owned subsidiary of the Company, as Guarantor, and U.S. Bank Trust Company, National Association, as Trustee. The net proceeds from the issuance of the Notes were approximately $557.8 million after deducting the initial purchasers’ discounts and offering expenses payable by the Company. The Notes are senior unsecured obligations of the Company. The Notes are fully and unconditionally guaranteed on a senior unsecured basis by the Guarantor. The Notes bear interest at a rate of 2.625% per year, payable semi-annually in arrears on June 15 and December 15 of each year, beginning on June 15, 2023, and will mature on December 15, 2027 unless earlier redeemed, repurchased or converted in accordance with their terms. The initial conversion rate for the Notes is 12.5291 shares of the Company’s common stock per $1,000 in principal amount of Notes (which is equivalent to an initial conversion price of approximately $79.81 per share of the Company’s common stock, representing an initial conversion premium of approximately 42.5% above the closing price of $56.01 per share of the Company’s common stock on December 5, 2022). In no event shall the conversion rate per $1,000 in principal amount of notes exceed 17.8539 shares of the Company’s common stock. Prior to the close of business on the business day immediately preceding September 15, 2027, the Notes may be converted at the option of the holders only upon occurrence of specified events and during certain periods, and thereafter until the close of business on the business day immediately preceding the maturity date, the Notes may be converted at any time. The Company will satisfy any conversion by paying cash up to the aggregate principal amount of the Notes to be converted and by paying or delivering, as the case may be, cash, shares of the Company’s common stock, or a combination of cash and shares of the Company’s common stock, at its election, in respect of the remainder, if any, of its conversion obligation in excess of the aggregate principal amount of the Notes being converted. The Company may redeem for cash all or any portion of the Notes, at its option, on or after December 22, 2025 if the closing sale price per share of the Company’s common stock exceeds 130% of the conversion price of the Notes for a specified period of time. The redemption price will be equal to 100% of the principal amount of the Notes to be redeemed, plus accrued and unpaid interest, if any, to, but excluding, the redemption date. The Company evaluated the Notes upon completion of the sale and concluded on the following features: • Conversion Feature: The Company determined that the conversion feature qualifies for the classification of equity. As a result, the conversion feature should not be bifurcated as a derivative instrument and the Notes were accounted for as a single liability. • Redemption Features: The redemption features were reviewed within the Notes and the Company determined that the redemption features are closely related to the Notes and as such should not be separately accounted for as a bifurcated derivative instrument. • Additional Interest Features: The Notes may result in additional interest if the Company fails to timely file any document that the Company is required to file with the SEC pursuant to Section 13 or 15(d) of the Securities Exchange Act of 1934. The Company will pay additional interest on the notes at a rate equal to 0.25% to 0.50% per annum based on the principal amount of notes outstanding for each day the Company failure to file has occurred or the notes are not otherwise freely tradable. Further, if the notes are assigned a restricted CUSIP number or the notes are not otherwise freely tradable pursuant to Rule 144 under the Securities Act by holders other than Company affiliates or holders that were Company affiliates at any time during the three months immediately preceding as of the 385th day after the last date of original issuance of the notes, the Company will pay additional interest on the notes at a rate equal to (i) 0.25% to 0.50% per annum based on the principal amount of notes outstanding for each day until the restrictive legend has been removed from the notes, the notes are assigned an unrestricted CUSIP and the notes are freely tradable. The Company concluded that the interest feature is unrelated to the credit risk and should be bifurcated from the Notes, however, the Company assessed the probabilities of triggering events occurring under these features and does not expect to trigger the aforementioned events. These events will continue to be monitored to determine whether the interest feature will be bifurcated if it has value. As of June 30, 2024, the carrying value of the Notes was $575.0 million, the Notes had an unamortized discount of zero, and the fair value of the liability was $715.1 million. The Company recorded interest expense of approximately $3.8 million and $7.5 million related to the Notes for the three and six months ended June 30, 2024, respectively. There were no conversions of Notes during the six months ended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7"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12.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7018</v>
      </c>
      <c r="C3" s="6" t="n">
        <v>713656</v>
      </c>
    </row>
    <row r="4">
      <c r="A4" s="4" t="inlineStr">
        <is>
          <t>Accounts receivable, net</t>
        </is>
      </c>
      <c r="B4" s="5" t="n">
        <v>372288</v>
      </c>
      <c r="C4" s="5" t="n">
        <v>284292</v>
      </c>
    </row>
    <row r="5">
      <c r="A5" s="4" t="inlineStr">
        <is>
          <t>Inventory</t>
        </is>
      </c>
      <c r="B5" s="5" t="n">
        <v>70516</v>
      </c>
      <c r="C5" s="5" t="n">
        <v>64029</v>
      </c>
    </row>
    <row r="6">
      <c r="A6" s="4" t="inlineStr">
        <is>
          <t>Other current assets</t>
        </is>
      </c>
      <c r="B6" s="5" t="n">
        <v>24165</v>
      </c>
      <c r="C6" s="5" t="n">
        <v>16683</v>
      </c>
    </row>
    <row r="7">
      <c r="A7" s="4" t="inlineStr">
        <is>
          <t>Assets held for sale</t>
        </is>
      </c>
      <c r="B7" s="5" t="n">
        <v>7159</v>
      </c>
      <c r="C7" s="5" t="n">
        <v>7159</v>
      </c>
    </row>
    <row r="8">
      <c r="A8" s="4" t="inlineStr">
        <is>
          <t>Total current assets</t>
        </is>
      </c>
      <c r="B8" s="5" t="n">
        <v>1231146</v>
      </c>
      <c r="C8" s="5" t="n">
        <v>1085819</v>
      </c>
    </row>
    <row r="9">
      <c r="A9" s="4" t="inlineStr">
        <is>
          <t>Investment in equity securities</t>
        </is>
      </c>
      <c r="B9" s="5" t="n">
        <v>116423</v>
      </c>
      <c r="C9" s="5" t="n">
        <v>0</v>
      </c>
    </row>
    <row r="10">
      <c r="A10" s="4" t="inlineStr">
        <is>
          <t>Property, plant and equipment, net</t>
        </is>
      </c>
      <c r="B10" s="5" t="n">
        <v>158158</v>
      </c>
      <c r="C10" s="5" t="n">
        <v>146697</v>
      </c>
    </row>
    <row r="11">
      <c r="A11" s="4" t="inlineStr">
        <is>
          <t>Intangibles, net</t>
        </is>
      </c>
      <c r="B11" s="5" t="n">
        <v>172239</v>
      </c>
      <c r="C11" s="5" t="n">
        <v>151985</v>
      </c>
    </row>
    <row r="12">
      <c r="A12" s="4" t="inlineStr">
        <is>
          <t>Goodwill</t>
        </is>
      </c>
      <c r="B12" s="5" t="n">
        <v>61189</v>
      </c>
      <c r="C12" s="5" t="n">
        <v>61189</v>
      </c>
    </row>
    <row r="13">
      <c r="A13" s="4" t="inlineStr">
        <is>
          <t>Deferred tax assets, net</t>
        </is>
      </c>
      <c r="B13" s="5" t="n">
        <v>151185</v>
      </c>
      <c r="C13" s="5" t="n">
        <v>150198</v>
      </c>
    </row>
    <row r="14">
      <c r="A14" s="4" t="inlineStr">
        <is>
          <t>Other long-term assets</t>
        </is>
      </c>
      <c r="B14" s="5" t="n">
        <v>49491</v>
      </c>
      <c r="C14" s="5" t="n">
        <v>55261</v>
      </c>
    </row>
    <row r="15">
      <c r="A15" s="4" t="inlineStr">
        <is>
          <t>Total assets</t>
        </is>
      </c>
      <c r="B15" s="5" t="n">
        <v>1939831</v>
      </c>
      <c r="C15" s="5" t="n">
        <v>1651149</v>
      </c>
    </row>
    <row r="16">
      <c r="A16" s="3" t="inlineStr">
        <is>
          <t>Current liabilities</t>
        </is>
      </c>
      <c r="B16" s="4" t="inlineStr">
        <is>
          <t xml:space="preserve"> </t>
        </is>
      </c>
      <c r="C16" s="4" t="inlineStr">
        <is>
          <t xml:space="preserve"> </t>
        </is>
      </c>
    </row>
    <row r="17">
      <c r="A17" s="4" t="inlineStr">
        <is>
          <t>Current portion of long-term debt and other borrowings</t>
        </is>
      </c>
      <c r="B17" s="5" t="n">
        <v>868</v>
      </c>
      <c r="C17" s="5" t="n">
        <v>823</v>
      </c>
    </row>
    <row r="18">
      <c r="A18" s="4" t="inlineStr">
        <is>
          <t>Accounts payable</t>
        </is>
      </c>
      <c r="B18" s="5" t="n">
        <v>49774</v>
      </c>
      <c r="C18" s="5" t="n">
        <v>41189</v>
      </c>
    </row>
    <row r="19">
      <c r="A19" s="4" t="inlineStr">
        <is>
          <t>Accrued expenses and other liabilities</t>
        </is>
      </c>
      <c r="B19" s="5" t="n">
        <v>212643</v>
      </c>
      <c r="C19" s="5" t="n">
        <v>145338</v>
      </c>
    </row>
    <row r="20">
      <c r="A20" s="4" t="inlineStr">
        <is>
          <t>Total current liabilities</t>
        </is>
      </c>
      <c r="B20" s="5" t="n">
        <v>263285</v>
      </c>
      <c r="C20" s="5" t="n">
        <v>187350</v>
      </c>
    </row>
    <row r="21">
      <c r="A21" s="4" t="inlineStr">
        <is>
          <t>Asset retirement obligations</t>
        </is>
      </c>
      <c r="B21" s="5" t="n">
        <v>23130</v>
      </c>
      <c r="C21" s="5" t="n">
        <v>22916</v>
      </c>
    </row>
    <row r="22">
      <c r="A22" s="4" t="inlineStr">
        <is>
          <t>Long-term debt, net and other borrowings</t>
        </is>
      </c>
      <c r="B22" s="5" t="n">
        <v>563188</v>
      </c>
      <c r="C22" s="5" t="n">
        <v>561670</v>
      </c>
    </row>
    <row r="23">
      <c r="A23" s="4" t="inlineStr">
        <is>
          <t>Other long-term liabilities</t>
        </is>
      </c>
      <c r="B23" s="5" t="n">
        <v>63543</v>
      </c>
      <c r="C23" s="5" t="n">
        <v>63321</v>
      </c>
    </row>
    <row r="24">
      <c r="A24" s="4" t="inlineStr">
        <is>
          <t>Total liabilities</t>
        </is>
      </c>
      <c r="B24" s="5" t="n">
        <v>913146</v>
      </c>
      <c r="C24" s="5" t="n">
        <v>835257</v>
      </c>
    </row>
    <row r="25">
      <c r="A25" s="4" t="inlineStr">
        <is>
          <t>Commitments and contingencies (See Note 1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25,000 shares authorized; no shares issued and outstanding)</t>
        </is>
      </c>
      <c r="B27" s="5" t="n">
        <v>0</v>
      </c>
      <c r="C27" s="5" t="n">
        <v>0</v>
      </c>
    </row>
    <row r="28">
      <c r="A28" s="4" t="inlineStr">
        <is>
          <t>Common stock ($0.01 par value, 250,000 shares authorized; 70,750 and 69,863 shares issued as of June 30, 2024 and December 31, 2023, respectively)</t>
        </is>
      </c>
      <c r="B28" s="5" t="n">
        <v>708</v>
      </c>
      <c r="C28" s="5" t="n">
        <v>699</v>
      </c>
    </row>
    <row r="29">
      <c r="A29" s="4" t="inlineStr">
        <is>
          <t>Additional paid-in capital</t>
        </is>
      </c>
      <c r="B29" s="5" t="n">
        <v>775545</v>
      </c>
      <c r="C29" s="5" t="n">
        <v>757727</v>
      </c>
    </row>
    <row r="30">
      <c r="A30" s="4" t="inlineStr">
        <is>
          <t>Treasury Stock at cost - 1,339 shares as of June 30, 2024 and December 31, 2023</t>
        </is>
      </c>
      <c r="B30" s="5" t="n">
        <v>-75000</v>
      </c>
      <c r="C30" s="5" t="n">
        <v>-75000</v>
      </c>
    </row>
    <row r="31">
      <c r="A31" s="4" t="inlineStr">
        <is>
          <t>Retained earnings</t>
        </is>
      </c>
      <c r="B31" s="5" t="n">
        <v>326642</v>
      </c>
      <c r="C31" s="5" t="n">
        <v>133503</v>
      </c>
    </row>
    <row r="32">
      <c r="A32" s="4" t="inlineStr">
        <is>
          <t>Accumulated other comprehensive loss</t>
        </is>
      </c>
      <c r="B32" s="5" t="n">
        <v>-1210</v>
      </c>
      <c r="C32" s="5" t="n">
        <v>-1037</v>
      </c>
    </row>
    <row r="33">
      <c r="A33" s="4" t="inlineStr">
        <is>
          <t>Total stockholders’ equity</t>
        </is>
      </c>
      <c r="B33" s="5" t="n">
        <v>1026685</v>
      </c>
      <c r="C33" s="5" t="n">
        <v>815892</v>
      </c>
    </row>
    <row r="34">
      <c r="A34" s="4" t="inlineStr">
        <is>
          <t>Total liabilities and stockholders’ equity</t>
        </is>
      </c>
      <c r="B34" s="6" t="n">
        <v>1939831</v>
      </c>
      <c r="C34" s="6" t="n">
        <v>1651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 Income</t>
        </is>
      </c>
      <c r="B4" s="4" t="inlineStr">
        <is>
          <t>13. Accumulated Other Comprehensive (Loss) Income The components of accumulated other comprehensive (loss) income, net of tax of zero for the six months ended June 30, 2024 and 2023 consisted of the following: (in thousands) Foreign currency translation Accumulated other comprehensive (loss) Balance at January 1, 2024 $ (1,037) $ (1,037) Other comprehensive loss before reclassifications (173) (173) Balance at June 30, 2024 $ (1,210) $ (1,210) Balance at January 1, 2023 $ (1,259) $ (1,259) Other comprehensive income before reclassifications 307 307 Balance at June 30, 2023 $ (952) $ (9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14. Stock-Based Compensation The following table presents stock-based compensation expense recognized in the Company’s accompanying condensed consolidated statements of operations: Three Months Ended Six Months Ended (in thousands) 2024 2023 2024 2023 Cost of goods sold $ 2,870 $ 2,231 $ 5,502 $ 3,873 Sales and marketing 3,076 1,959 5,868 4,221 General and administrative 9,768 6,670 17,531 11,072 Research and development 2,765 1,832 4,962 3,193 Total stock-based compensation expense $ 18,479 $ 12,692 $ 33,863 $ 22,3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5. Leases Operating and finance lease assets and liabilities are as follows: (in thousands) Classification June 30, December 31, Assets Operating Other long-term assets $ 42,541 $ 45,325 Finance Property, plant and equipment, net 1,427 1,438 Total leased assets $ 43,968 $ 46,763 Liabilities Current Operating Accrued expenses and other liabilities $ 2,094 $ 1,904 Finance Current portion of long-term debt and other borrowings 868 823 Noncurrent Operating Other long-term liabilities 54,125 54,453 Finance Long-term debt, net and other borrowings 362 625 Total leased liabilities $ 57,449 $ 57,805 On May 4, 2023, the Company entered into a modification to the operating lease for office space in Bedford, Massachusetts (the “Existing Premises”) that was executed in February 2022. The lease commenced and was recorded in December 2022 for $11.0 million and the initial term was set to expire in June 2031. The lease modification includes a lease of additional office and laboratory space at the Bedford location (the “Additional Premises”) for a term of 15 years and 4 months and extends the term of the lease for the Existing Premises to be coterminous with the term of the lease for the Additional Premises. As a result of the extended term for the Existing Premises, the Company recorded an additional right-of-use asset and liability of $6.0 million in May 2023. The modification also contains a provision to convert the rent schedule of the Existing Premises from gross to triple net in 2024, which may result in an additional adjustment to the right-of-use asset and liability. In September 2023, the landlord provided notice to the Company that its renovations of the Additional Premises were completed. As a result of the notice, the Company recorded an additional right-of-use asset and liability of $23.5 million as of September 1, 2023. To determine the value of the additional right-of-use asset and liability, the Company was required to calculate the discount rate of the lease modification. The discount rate was determined based on the expected lease term and by comparing interest rates in the market for similar borrowings with comparable credit quality of the Company. The lease for the Additional Premises allows for the extension of five years to begin immediately upon the expiration of the original term. On March 1, 2024, the Company transferred the sublease and completed the asset sale of the Somerset Facility. See Note 7, "Property, Plant and Equipment, Net" for further discussion on the sublease transfer. Other information related to leases were as follows: June 30, December 31, Weighted-average remaining lease term (Years): Operating leases 13.2 13.5 Finance leases 2.4 2.3 Weighted-average discount rate: Operating leases 7.4% 7.3% Finance leases 7.4% 6.2%</t>
        </is>
      </c>
    </row>
    <row r="5">
      <c r="A5" s="4" t="inlineStr">
        <is>
          <t>Leases</t>
        </is>
      </c>
      <c r="B5" s="4" t="inlineStr">
        <is>
          <t>15. Leases Operating and finance lease assets and liabilities are as follows: (in thousands) Classification June 30, December 31, Assets Operating Other long-term assets $ 42,541 $ 45,325 Finance Property, plant and equipment, net 1,427 1,438 Total leased assets $ 43,968 $ 46,763 Liabilities Current Operating Accrued expenses and other liabilities $ 2,094 $ 1,904 Finance Current portion of long-term debt and other borrowings 868 823 Noncurrent Operating Other long-term liabilities 54,125 54,453 Finance Long-term debt, net and other borrowings 362 625 Total leased liabilities $ 57,449 $ 57,805 On May 4, 2023, the Company entered into a modification to the operating lease for office space in Bedford, Massachusetts (the “Existing Premises”) that was executed in February 2022. The lease commenced and was recorded in December 2022 for $11.0 million and the initial term was set to expire in June 2031. The lease modification includes a lease of additional office and laboratory space at the Bedford location (the “Additional Premises”) for a term of 15 years and 4 months and extends the term of the lease for the Existing Premises to be coterminous with the term of the lease for the Additional Premises. As a result of the extended term for the Existing Premises, the Company recorded an additional right-of-use asset and liability of $6.0 million in May 2023. The modification also contains a provision to convert the rent schedule of the Existing Premises from gross to triple net in 2024, which may result in an additional adjustment to the right-of-use asset and liability. In September 2023, the landlord provided notice to the Company that its renovations of the Additional Premises were completed. As a result of the notice, the Company recorded an additional right-of-use asset and liability of $23.5 million as of September 1, 2023. To determine the value of the additional right-of-use asset and liability, the Company was required to calculate the discount rate of the lease modification. The discount rate was determined based on the expected lease term and by comparing interest rates in the market for similar borrowings with comparable credit quality of the Company. The lease for the Additional Premises allows for the extension of five years to begin immediately upon the expiration of the original term. On March 1, 2024, the Company transferred the sublease and completed the asset sale of the Somerset Facility. See Note 7, "Property, Plant and Equipment, Net" for further discussion on the sublease transfer. Other information related to leases were as follows: June 30, December 31, Weighted-average remaining lease term (Years): Operating leases 13.2 13.5 Finance leases 2.4 2.3 Weighted-average discount rate: Operating leases 7.4% 7.3% Finance leases 7.4% 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Per Common Share</t>
        </is>
      </c>
      <c r="B4" s="4" t="inlineStr">
        <is>
          <t>16. Net Income Per Common Share A summary of net income per common share is presented below: Three Months Ended Six Months Ended (in thousands, except per share amounts) 2024 2023 2024 2023 Net income $ 62,073 $ 94,131 $ 193,139 $ 91,324 Basic weighted-average common shares outstanding 69,356 68,371 69,056 68,062 Effect of dilutive stock options 256 399 246 391 Effect of dilutive restricted stock 989 1,447 1,062 1,504 Effect of convertible notes — 797 — — Diluted weighted-average common shares outstanding 70,601 71,014 70,364 69,957 Basic income per common share $ 0.89 $ 1.38 $ 2.80 $ 1.34 Diluted income per common share $ 0.88 $ 1.33 $ 2.74 $ 1.31 Antidilutive securities excluded from diluted net income per common share 845 349 1,219 389 Impact of the Convertibl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4</t>
        </is>
      </c>
    </row>
    <row r="3">
      <c r="A3" s="3" t="inlineStr">
        <is>
          <t>Other Income and Expenses [Abstract]</t>
        </is>
      </c>
      <c r="B3" s="4" t="inlineStr">
        <is>
          <t xml:space="preserve"> </t>
        </is>
      </c>
    </row>
    <row r="4">
      <c r="A4" s="4" t="inlineStr">
        <is>
          <t>Other Income</t>
        </is>
      </c>
      <c r="B4" s="4" t="inlineStr">
        <is>
          <t>17. Other Income Other income consisted of the following: Three Months Ended Six Months Ended (in thousands) 2024 2023 2024 2023 Foreign currency (gain) loss $ 455 $ (224) $ 238 $ 22 Tax indemnification income, net — (232) — (328) Interest income (8,924) (4,027) (17,472) (7,550) Other (575) 1 (598) 143 Total other income, net $ (9,044) $ (4,482) $ (17,832) $ (7,7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Legal Proceeding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costs and outcome of litigation, regul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f a matter is both probable to result in material liability and the amount of loss can be reasonably estimated, the Company estimates and discloses the possible material loss or range of loss. If such loss is not probable or cannot be reasonably estimated, a liability is not recorded in its condensed consolidated financial statements. As of June 30, 2024, the Company did not have any material ongoing litigation to which the Company was a party. On January 26, 2024, the Company was sued in the United States District Court for the District of Delaware by Advanced Accelerator Applications USA, Inc. and Advanced Accelerator Applications SA, each a Novartis entity, for patent infringement in response to the filing of the Company’s Abbreviated New Drug Application (“ANDA”) and Paragraph IV certification in connection with PNT2003, consistent with the process established by the Hatch-Waxman Act. Because the outcome of litigation is uncertain, the Company cannot predict how or when this matter will ultimately be resol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sset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of Assets</t>
        </is>
      </c>
      <c r="B4" s="4" t="inlineStr">
        <is>
          <t>19. Acquisition of Assets On February 6, 2023, the Company acquired Cerveau. Cerveau holds the rights under a license agreement to develop and commercialize MK-6240, an investigational second-generation F 18-labeled positron emission tomography (“PET”) imaging agent that targets Tau tangles in Alzheimer’s disease. The Company determined that upon review of the Cerveau acquisition, the transaction did not meet the definition of a business combination and is therefore treated as an asset acquisition. In February 2023, the Company made an upfront payment of approximately $35.3 million to the Cerveau Stockholders (the “Selling Stockholders”) and paid the Selling Stockholders an additional $10.0 million in May 2023 upon the successful completion of a technology transfer. The Company could pay up to an additional $51.0 million in milestone payments upon achievement of specified U.S. regulatory milestones related to MK-6240. The Selling Stockholders are also eligible to receive up to $1.2 billion in sales milestone payments upon the achievement of specified annual commercial sales thresholds of MK-6240 in the event the Company pursues commercialization, as well as up to $13.5 million in research revenue milestones upon achievement of specified annual research revenue thresholds. Additionally, the Company will pay to the Selling Stockholders up to double-digit royalty payments for research revenue and commercial sales. Research revenue is derived from existing partnerships with pharmaceutical companies that use MK-6240 in clinical trials. The purchase agreement pursuant to which the Company purchased Cerveau specified, among other things, that certain Selling Stockholders provide transition and clinical development services for a prescribed time following the closing of the transaction. On January 8, 2024, the Company entered into an agreement with Perspective to participate in the next qualified financing to purchase shares of Perspective common stock (“Perspective Shares”). On January 22, 2024, the Company purchased 56,342,355 Perspective Shares, representing 11.39% of the outstanding shares of Perspective common stock, at the fair market offering price of $0.37 per share. Included within the agreement is a covenant which allows for the Company to designate one observer to Perspective’s board of directors. The observer has the option to attend any or all board meetings in a nonvoting capacity and the right to receive any board materials, except under certain instances where attorney-client privilege is necessary, where the material relates to business or contractual relationship with the Company, to avoid bona fide conflict of interest, exposure of trade secrets or relating to a change of control transaction. The Company also purchased 60,431,039 Perspective Shares at a fair market purchase price of $0.95 per share as an investor in a private placement transaction on March 6, 2024, which resulted in the Company holding a cumulative 19.90% of the outstanding Perspective Shares (or 17.35% on a fully diluted basis) after giving effect to the closing of the private placement transaction. The Company does not have the ability to exercise significant influence over operating and financial policies of Perspective because the Company’s board observer has no voting rights and there is otherwise no participation in policy-making processes, no interchange of managerial personnel, and no sharing of technology between the Company and Perspective. Also effective January 8, 2024, the Company obtained the following options and rights from Perspective for an aggregate upfront payment of $28.0 million in cash: • An exclusive option from Perspective to negotiate for an exclusive license under the rights of Perspective and its affiliates to Perspective’s Pb212-VMT-⍺-NET, a clinical stage alpha therapy developed for the treatment of neuroendocrine tumors, to develop, manufacture, commercialize and otherwise exploit the VMT-α-NET Product. • A right to co-fund the investigational new drug application (“IND”) enabling studies for early-stage therapeutic candidates targeting prostate-specific membrane antigen and gastrin releasing peptide receptor and, prior to IND filing, a right to negotiate for an exclusive license to such candidates. • A right of first offer and last look protections for any third party merger and acquisition transactions involving Perspective for a twelve-month period. Costs of IPR&amp;D projects acquired as part of an asset acquisition that have no alternative future use are expensed when incurred, and therefore, a charge of $28.0 million was recognized in research and development expenses during the three months ended March 31, 2024. Also effective January 8, 2024, the Company entered into an agreement with Perspective to transfer the Somerset Facility and the associated assets at the Somerset Facility for $8.0 million. The transfer of the sublease and completion of the asset sale occurred on March 1, 2024 at which time the Company had no further continuing legal obligations related to the lease. See Note 7, "Property, Plant and Equipment, Net" for additional details. On June 14, 2024 Perspective effected a 1-for-10 reverse stock split, after which the Company held 11,677,339 shares of Perspective’s common stock. On June 15, 2024, the Company entered into an agreement with Radiopharm Theranostics Limited (“Radiopharm”) to acquire all of Radiopharm’s rights to two licensed preclinical assets for an upfront payment of $2.0 million. The Company acquired global exclusive rights to both an LRRC15-targeted monoclonal antibody referred to as DUNP19 and to a Trophoblast cell surface antigen 2 (“TROP2”)-targeted nanobody. LRRC15 is a potential first-in-class, highly specific monoclonal antibody radio-conjugate with both Orphan Drug and Rare Pediatric Disease designations from the FDA for the treatment of osteosarcoma. The agent is designed to target the surrounding tumor micro-environment cells expressing the protein potentially treating a broad range of cancers. The TROP2-targeted nanobody radio-conjugate is designed to target TROP2, an intracellular calcium signal transducer that is overexpressed in various types of adenocarcinomas with minimal expression in normal tissues and is associated with tumor aggressiveness, poor prognosis and drug resistance. In connection with this acquisition, the Company is assuming the underlying license agreements related to the two preclinical assets, together with their respective milestone and royalty payment obligations. The Company could pay up to an additional $20.0 million in milestone payments upon achievement of specified regulatory milestones. The Company could also pay up to an additional $6.5 million in sales milestone payments upon the achievement of specified annual commercial sales thresholds in the event the Company pursues commercialization as well as royalty payments for commercial sales. Costs of IPR&amp;D projects acquired as part of an asset acquisition that have no alternative future use are expensed when incurred, and therefore, a charge of $2.0 million was recognized in research and development expenses during the three months ended June 30, 2024. The Company also entered an agreement with Radiopharm to make an initial equity investment of approximately $5.0 million to purchase 149,625,180 Radiopharm shares at the fair market offering price of $0.03 per share. Included within the agreement is an option to invest an additional $5.0 million within six months on the same terms which would result in the Company purchasing approximately an additional 149,925,040 Radiopharm shares. The aforementioned agreement is predicated on the approval of Radiopharm’s shareholder vote that is expected to occur in the third quarter of 2024. On June 18, 2024, the Company acquired Meilleur, including its investigational asset NAV-4694, an F 18-labeled PET imaging agent that targets beta amyloids in Alzheimer’s disease. The Company determined that upon review of the Meilleur acquisition, the transaction did not meet the definition of a business combination and is therefore treated as an asset acquisition. The Company made an upfront payment of approximately $32.9 million to the Meilleur Stockholders on June 18, 2024 and expects to pay an additional $10.0 million upon successful completion of a technology transfer. The Company could pay up to an additional $43.0 million in milestone payments upon achievement of specified U.S. regulatory milestones related to NAV-4694. The Meilleur Stockholders are also eligible to receive up to $830.0 million in sales milestone payments upon the achievement of specified annual commercial sales thresholds of NAV-4694 in the event the Company pursues commercialization as well as up to $5.0 million in research milestones upon achievement of specified clinical studies at academic institutions thresholds. Research revenue is derived from existing partnerships with pharmaceutical companies and academic institutions that use NAV-4694 in clinical trials. Additionally, the Company could pay the Meilleur Stockholders up to double-digit royalty payments for research revenue and, in the event the Company pursues commercialization, commercial sales. Certain members of the Meilleur Stockholders will also provide transition and clinical development services for a prescribed time following the closing of the transaction for a fair market value fee. On June 27, 2024, the Company announced it had acquired the global rights to Life Molecular Imaging’s RM2, which targets the gastrin-releasing peptide receptor (GRPR), including the associated novel, clinical-stage radiotherapeutic and radiodiagnostic pair, referred to as 177Lu-DOTA-RM2 and 68Ga-DOTA-RM2, for an upfront payment of $35.0 million plus a $1.0 million payment made prior to the close date. The Company could pay up to an additional 132.5 million Euros in regulatory milestone payments upon achievement of clinical trial thresholds and approvals in different regions. The Company could pay up to 280.0 million Euros in sales milestone payments upon the achievement of specified annual commercial sales threshold of RM2 in the event the Company pursues commercialization. Additionally, the Company could pay up to 25.0 million Euros for collaboration payments inclusive of all costs including employee costs, payments due to Universities, out-of-pocket expenses and services costs, as well as up to 5.0 million Euros for any additional development services performed by Life Molecular Imaging during the 24-month period immediately following the close date. Costs of IPR&amp;D projects acquired as part of an asset acquisition that have no alternative future use are expensed when incurred, and therefore, a charge of $36.0 million was recognized in research and development expenses during the three months ended June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2073</v>
      </c>
      <c r="C4" s="6" t="n">
        <v>131066</v>
      </c>
      <c r="D4" s="6" t="n">
        <v>94131</v>
      </c>
      <c r="E4" s="6" t="n">
        <v>-2807</v>
      </c>
      <c r="F4" s="6" t="n">
        <v>193139</v>
      </c>
      <c r="G4" s="6" t="n">
        <v>91324</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érard B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7, 2024, Gérard Ber, a member of our Board, entered into a trading plan intended to satisfy the affirmative defense conditions of Rule 10b5-1(c) under the Exchange Act (a “10b5-1 Plan”), providing for the potential sale of up to 15,500 shares of our common stock between September 11, 2024 and April 11, 2025.</t>
        </is>
      </c>
    </row>
    <row r="10">
      <c r="A10" s="4" t="inlineStr">
        <is>
          <t>Name</t>
        </is>
      </c>
      <c r="B10" s="4" t="inlineStr">
        <is>
          <t>Gérard Ber</t>
        </is>
      </c>
      <c r="C10" s="4" t="inlineStr">
        <is>
          <t xml:space="preserve"> </t>
        </is>
      </c>
    </row>
    <row r="11">
      <c r="A11" s="4" t="inlineStr">
        <is>
          <t>Title</t>
        </is>
      </c>
      <c r="B11" s="4" t="inlineStr">
        <is>
          <t>member of our Board</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7, 2024</t>
        </is>
      </c>
      <c r="C13" s="4" t="inlineStr">
        <is>
          <t xml:space="preserve"> </t>
        </is>
      </c>
    </row>
    <row r="14">
      <c r="A14" s="4" t="inlineStr">
        <is>
          <t>Expiration Date</t>
        </is>
      </c>
      <c r="B14" s="4" t="inlineStr">
        <is>
          <t>April 11, 2025</t>
        </is>
      </c>
      <c r="C14" s="4" t="inlineStr">
        <is>
          <t xml:space="preserve"> </t>
        </is>
      </c>
    </row>
    <row r="15">
      <c r="A15" s="4" t="inlineStr">
        <is>
          <t>Arrangement Duration</t>
        </is>
      </c>
      <c r="B15" s="4" t="inlineStr">
        <is>
          <t>212 days</t>
        </is>
      </c>
      <c r="C15" s="4" t="inlineStr">
        <is>
          <t xml:space="preserve"> </t>
        </is>
      </c>
    </row>
    <row r="16">
      <c r="A16" s="4" t="inlineStr">
        <is>
          <t>Aggregate Available</t>
        </is>
      </c>
      <c r="B16" s="5" t="n">
        <v>15500</v>
      </c>
      <c r="C16" s="5" t="n">
        <v>15500</v>
      </c>
    </row>
    <row r="17">
      <c r="A17" s="4" t="inlineStr">
        <is>
          <t>James Thral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May 21, 2024, James Thrall, a member of our Board, entered into a 10b5-1 Plan providing for the potential sale of up to 2,000 shares of our common stock between August 21, 2024 and January 15, 2025.</t>
        </is>
      </c>
    </row>
    <row r="20">
      <c r="A20" s="4" t="inlineStr">
        <is>
          <t>Name</t>
        </is>
      </c>
      <c r="B20" s="4" t="inlineStr">
        <is>
          <t>James Thrall</t>
        </is>
      </c>
      <c r="C20" s="4" t="inlineStr">
        <is>
          <t xml:space="preserve"> </t>
        </is>
      </c>
    </row>
    <row r="21">
      <c r="A21" s="4" t="inlineStr">
        <is>
          <t>Title</t>
        </is>
      </c>
      <c r="B21" s="4" t="inlineStr">
        <is>
          <t>member of our Board</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May 21, 2024</t>
        </is>
      </c>
      <c r="C23" s="4" t="inlineStr">
        <is>
          <t xml:space="preserve"> </t>
        </is>
      </c>
    </row>
    <row r="24">
      <c r="A24" s="4" t="inlineStr">
        <is>
          <t>Expiration Date</t>
        </is>
      </c>
      <c r="B24" s="4" t="inlineStr">
        <is>
          <t>January 15, 2025</t>
        </is>
      </c>
      <c r="C24" s="4" t="inlineStr">
        <is>
          <t xml:space="preserve"> </t>
        </is>
      </c>
    </row>
    <row r="25">
      <c r="A25" s="4" t="inlineStr">
        <is>
          <t>Arrangement Duration</t>
        </is>
      </c>
      <c r="B25" s="4" t="inlineStr">
        <is>
          <t>147 days</t>
        </is>
      </c>
      <c r="C25" s="4" t="inlineStr">
        <is>
          <t xml:space="preserve"> </t>
        </is>
      </c>
    </row>
    <row r="26">
      <c r="A26" s="4" t="inlineStr">
        <is>
          <t>Aggregate Available</t>
        </is>
      </c>
      <c r="B26" s="5" t="n">
        <v>2000</v>
      </c>
      <c r="C26" s="5" t="n">
        <v>2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Lantheus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U.S. GAAP”) for complete financial statements. In the opinion of management, all adjustments (consisting of normal and recurring adjustments) considered necessary for a fair statement have been included. The results of operations for the three and six months ended June 30, 2024 are not necessarily indicative of the results that may be expected for the year ended December 31, 2024 or any future period. The condensed consolidated balance sheet at December 31, 2023 has been derived from the audited consolidated financial statements at that date but does not include all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23 filed with the Securities Exchange Commission (“SEC”) on February 22, 2024.</t>
        </is>
      </c>
    </row>
    <row r="5">
      <c r="A5" s="4" t="inlineStr">
        <is>
          <t>Investments</t>
        </is>
      </c>
      <c r="B5" s="4" t="inlineStr">
        <is>
          <t>Investments Equity investments with readily determinable fair values for which the Company does not have significant influence over the investee are measured at fair value on a recurring basis. Equity investments without readily determinable fair values for which the Company does not have significant influence over the investee are measured at cost with adjustments for observable changes in price or impairments (referred to as the measurement alternative). For equity investments for which the Company does not have significant influence over the investee, changes in the value of unsold equity investments are recorded in investment in equity securities – unrealized gain (loss). Equity investments for which the Company has significant influence over the investee are measured using the equity method unless the Company elects to apply the fair value option to account for the investment.</t>
        </is>
      </c>
    </row>
    <row r="6">
      <c r="A6" s="4" t="inlineStr">
        <is>
          <t>Recent Accounting Pronouncements</t>
        </is>
      </c>
      <c r="B6" s="4" t="inlineStr">
        <is>
          <t>Recent Accounting Pronouncements In December 2023, the FASB issued ASU 2023-07, Segment Reporting (Topic 280): Improvements to Reportable Segment Disclosures ,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is currently in the process of evaluating the effects of this pronouncement on our related disclosures. In December 2023, the FASB also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our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70750000</v>
      </c>
      <c r="C9" s="5" t="n">
        <v>69863000</v>
      </c>
    </row>
    <row r="10">
      <c r="A10" s="4" t="inlineStr">
        <is>
          <t>Common stock, shares outstanding (in shares)</t>
        </is>
      </c>
      <c r="B10" s="5" t="n">
        <v>70750000</v>
      </c>
      <c r="C10" s="5" t="n">
        <v>69863000</v>
      </c>
    </row>
    <row r="11">
      <c r="A11" s="4" t="inlineStr">
        <is>
          <t>Treasury stock, shares (in shares)</t>
        </is>
      </c>
      <c r="B11" s="5" t="n">
        <v>1339000</v>
      </c>
      <c r="C11" s="5" t="n">
        <v>13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revenue by revenue source as follows: Three Months Ended Six Months Ended Major Products/Service Lines (in thousands) 2024 2023 2024 2023 Product revenue, net (1) $ 392,756 $ 314,084 $ 762,069 $ 606,340 License and royalty revenues 1,335 7,616 1,997 16,144 Total revenues $ 394,091 $ 321,700 $ 764,066 $ 622,484 ________________________________ (1) The Company’s product revenue includes PYLARIFY and DEFINITY among other products. This category represents the delivery of physical goods. The Company applies the same revenue recognition policies and judgments for all its principal products. Revenue by product category on a net basis is as follows: Three Months Ended Six Months Ended (in thousands) 2024 2023 2024 2023 PYLARIFY $ 273,255 $ 210,522 $ 532,125 $ 405,992 Other radiopharmaceutical oncology — 818 384 1,535 Total radiopharmaceutical oncology 273,255 211,340 532,509 407,527 DEFINITY 78,100 70,529 154,664 139,353 TechneLite 28,186 21,594 49,900 42,580 Other precision diagnostics 5,825 5,454 11,757 11,261 Total precision diagnostics 112,111 97,577 216,321 193,194 Strategic partnerships and other revenue 8,725 12,783 15,236 21,763 Total revenues $ 394,091 $ 321,700 $ 764,066 $ 622,4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s below present information about the Company’s assets and liabilities measured at fair value on a recurring basis: June 30, 2024 (in thousands) Total Fair Level 1 Level 2 Level 3 Assets: Money market funds $ 575,974 $ 575,974 $ — $ — Investment securities 116,423 116,423 — — Total assets $ 692,397 $ 692,397 $ — $ — Liabilities: Contingent consideration liabilities $ 2,800 $ — $ — $ 2,800 Total liabilities $ 2,800 $ — $ — $ 2,800 December 31, 2023 (in thousands) Total Fair Level 1 Level 2 Level 3 Assets: Money market funds $ 574,131 $ 574,131 $ — $ — Total assets $ 574,131 $ 574,131 $ — $ — Liabilities: Contingent consideration liabilities $ 2,700 $ — $ — $ 2,700 Total liabilities $ 2,700 $ — $ — $ 2,700 </t>
        </is>
      </c>
    </row>
    <row r="5">
      <c r="A5" s="4" t="inlineStr">
        <is>
          <t>Schedule of Quantitative Information and Assumptions Pertaining to the Fair Value Measurement of the Level 3 Inputs</t>
        </is>
      </c>
      <c r="B5" s="4" t="inlineStr">
        <is>
          <t xml:space="preserve">The following tables summarize quantitative information and assumptions pertaining to the fair value measurement of liabilities using Level 3 inputs at June 30, 2024. Fair Value at Assumptions (in thousands) June 30, 2024 December 31, Valuation Technique Unobservable Input June 30, 2024 December 31, Contingent consideration liability: 1095 commercialization milestone 1,800 1,800 Probability adjusted discounted cash flow model Period of expected milestone achievement 2026 2026 Probability of success 40 % 40 % Discount rate 4.5 % 4.1 % Net sales targets - AZEDRA and 1095 1,000 900 Monte Carlo simulation Probability of success and sales targets 0% - 40% 0% - 40% Discount rate 15% 15% Total $ 2,800 $ 2,700 </t>
        </is>
      </c>
    </row>
    <row r="6">
      <c r="A6" s="4" t="inlineStr">
        <is>
          <t>Schedule of Financial Instruments with Significant Level 3 Inputs</t>
        </is>
      </c>
      <c r="B6" s="4" t="inlineStr">
        <is>
          <t xml:space="preserve">For those financial instruments with significant Level 3 inputs, the following table summarizes the activities for the periods indicated: Financial Liabilities (in thousands) Six Months Ended 2024 2023 Fair value, beginning of period $ 2,700 $ 111,600 Changes in fair value included in net income 100 (8,975) Cash payments — (99,625) Fair value, end of period $ 2,800 $ 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Expense</t>
        </is>
      </c>
      <c r="B4" s="4" t="inlineStr">
        <is>
          <t>The Company’s income tax expense and effective tax rate are presented below: Three Months Ended Six Months Ended (in thousands) 2024 2023 2024 2023 Income tax expense $ 22,301 $ 29,557 $ 62,503 $ 21,260 Effective tax rate 26.4 % 23.9 % 24.4 % 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June 30, December 31, Raw materials $ 29,571 $ 31,259 Work in process 20,108 13,807 Finished goods 20,837 18,963 Total inventory $ 70,516 $ 64,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June 30, December 31, Land $ 9,480 $ 9,480 Buildings 78,040 73,441 Machinery, equipment and fixtures 103,772 102,576 Computer software 52,601 27,259 Construction in progress 26,648 40,964 270,541 253,720 Less: accumulated depreciation and amortization (112,383) (107,023) Total property, plant and equipment, net $ 158,158 $ 146,6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Other Liabilities and Other Long-Term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Other Liabilities and Other Long-Term Liabilities</t>
        </is>
      </c>
      <c r="B4" s="4" t="inlineStr">
        <is>
          <t xml:space="preserve">Accrued expenses, other liabilities and other long-term liabilities are comprised of the following: (in thousands) June 30, December 31, Compensation and benefits $ 30,629 $ 36,331 Freight, distribution and operations 85,778 67,529 Accrued rebates, discounts and chargebacks 17,247 16,070 Accrued professional fees 18,819 10,244 Accrued research and development expenses 43,371 3,258 Other 16,799 11,906 Total accrued expenses and other liabilities $ 212,643 $ 145,338 Operating lease liabilities (Note 15) $ 54,125 $ 54,453 Long-term contingent liabilities (Note 4) 2,800 2,700 Other long-term liabilities 6,618 6,168 Total other long-term liabilities $ 63,543 $ 63,3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 Disclosure [Abstract]</t>
        </is>
      </c>
      <c r="B3" s="4" t="inlineStr">
        <is>
          <t xml:space="preserve"> </t>
        </is>
      </c>
    </row>
    <row r="4">
      <c r="A4" s="4" t="inlineStr">
        <is>
          <t>Schedule of Changes in Asset Retirement Obligations</t>
        </is>
      </c>
      <c r="B4" s="4" t="inlineStr">
        <is>
          <t xml:space="preserve">The following table provides a summary of the changes in the Company’s carrying value of asset retirement obligations: (in thousands) Amount Balance at January 1, 2024 $ 22,916 Accretion expense 214 Balance at June 30, 2024 $ 23,1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s, net, consisted of the following: June 30, 2024 (in thousands) Useful Lives Amortization Method Cost Accumulated Amortization Net Trademarks 15 - 25 Straight-Line $ 13,540 $ (12,289) $ 1,251 Customer relationships 15 - 25 Accelerated 157,901 (127,143) 30,758 Currently marketed products 9 - 15 Straight-Line 132,800 (45,655) 87,145 Licenses 11 - 16 Straight-Line 22,233 (10,587) 11,646 Developed technology 7 - 9 Straight-Line 42,706 (1,267) 41,439 Total $ 369,180 $ (196,941) $ 172,239 December 31, 2023 (in thousands) Useful Lives Amortization Method Cost Accumulated Amortization Net Trademarks 15 - 25 Straight-Line $ 13,540 $ (12,216) $ 1,324 Customer relationships 15 - 25 Accelerated 157,995 (117,574) 40,421 Currently marketed products 9 - 15 Straight-Line 132,800 (38,277) 94,523 Licenses 11 - 16 Straight-Line 22,233 (7,972) 14,261 Developed technology 9 Straight-Line 2,400 (944) 1,456 Total $ 328,968 $ (176,983) $ 151,985 </t>
        </is>
      </c>
    </row>
    <row r="5">
      <c r="A5" s="4" t="inlineStr">
        <is>
          <t>Schedule of Indefinite-Lived Intangible Assets</t>
        </is>
      </c>
      <c r="B5" s="4" t="inlineStr">
        <is>
          <t xml:space="preserve">Intangibles, net, consisted of the following: June 30, 2024 (in thousands) Useful Lives Amortization Method Cost Accumulated Amortization Net Trademarks 15 - 25 Straight-Line $ 13,540 $ (12,289) $ 1,251 Customer relationships 15 - 25 Accelerated 157,901 (127,143) 30,758 Currently marketed products 9 - 15 Straight-Line 132,800 (45,655) 87,145 Licenses 11 - 16 Straight-Line 22,233 (10,587) 11,646 Developed technology 7 - 9 Straight-Line 42,706 (1,267) 41,439 Total $ 369,180 $ (196,941) $ 172,239 December 31, 2023 (in thousands) Useful Lives Amortization Method Cost Accumulated Amortization Net Trademarks 15 - 25 Straight-Line $ 13,540 $ (12,216) $ 1,324 Customer relationships 15 - 25 Accelerated 157,995 (117,574) 40,421 Currently marketed products 9 - 15 Straight-Line 132,800 (38,277) 94,523 Licenses 11 - 16 Straight-Line 22,233 (7,972) 14,261 Developed technology 9 Straight-Line 2,400 (944) 1,456 Total $ 328,968 $ (176,983) $ 151,985 </t>
        </is>
      </c>
    </row>
    <row r="6">
      <c r="A6" s="4" t="inlineStr">
        <is>
          <t>Schedule of Expected Future Amortization Expense Related to Intangible Assets</t>
        </is>
      </c>
      <c r="B6" s="4" t="inlineStr">
        <is>
          <t xml:space="preserve">The below table summarizes the estimated aggregate amortization expense expected to be recognized on the above intangible assets: (in thousands) Amount Remainder of 2024 $ 22,741 2025 30,167 2026 30,965 2027 25,438 2028 21,953 2029 and thereafter 40,975 Total $ 172,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Net, and Other 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Maturities of Principal Obligations</t>
        </is>
      </c>
      <c r="B4" s="4" t="inlineStr">
        <is>
          <t xml:space="preserve">As of June 30, 2024, the Company’s maturities of principal obligations under its long-term debt and other borrowings are as follows: (in thousands) Amount Remainder of 2024 $ — 2025 — 2026 — 2027 575,000 Total principal outstanding 575,000 Unamortized debt issuance costs (12,174) Finance lease liabilities 1,230 Total 564,056 Less: current portion (868) Total long-term debt, net and other borrowings $ 563,1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 Income</t>
        </is>
      </c>
      <c r="B4" s="4" t="inlineStr">
        <is>
          <t>The components of accumulated other comprehensive (loss) income, net of tax of zero for the six months ended June 30, 2024 and 2023 consisted of the following: (in thousands) Foreign currency translation Accumulated other comprehensive (loss) Balance at January 1, 2024 $ (1,037) $ (1,037) Other comprehensive loss before reclassifications (173) (173) Balance at June 30, 2024 $ (1,210) $ (1,210) Balance at January 1, 2023 $ (1,259) $ (1,259) Other comprehensive income before reclassifications 307 307 Balance at June 30, 2023 $ (952) $ (9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94091</v>
      </c>
      <c r="C4" s="6" t="n">
        <v>321700</v>
      </c>
      <c r="D4" s="6" t="n">
        <v>764066</v>
      </c>
      <c r="E4" s="6" t="n">
        <v>622484</v>
      </c>
    </row>
    <row r="5">
      <c r="A5" s="4" t="inlineStr">
        <is>
          <t>Cost of goods sold</t>
        </is>
      </c>
      <c r="B5" s="5" t="n">
        <v>138317</v>
      </c>
      <c r="C5" s="5" t="n">
        <v>119053</v>
      </c>
      <c r="D5" s="5" t="n">
        <v>266446</v>
      </c>
      <c r="E5" s="5" t="n">
        <v>342761</v>
      </c>
    </row>
    <row r="6">
      <c r="A6" s="4" t="inlineStr">
        <is>
          <t>Gross profit</t>
        </is>
      </c>
      <c r="B6" s="5" t="n">
        <v>255774</v>
      </c>
      <c r="C6" s="5" t="n">
        <v>202647</v>
      </c>
      <c r="D6" s="5" t="n">
        <v>497620</v>
      </c>
      <c r="E6" s="5" t="n">
        <v>27972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45035</v>
      </c>
      <c r="C8" s="5" t="n">
        <v>36456</v>
      </c>
      <c r="D8" s="5" t="n">
        <v>90581</v>
      </c>
      <c r="E8" s="5" t="n">
        <v>69073</v>
      </c>
    </row>
    <row r="9">
      <c r="A9" s="4" t="inlineStr">
        <is>
          <t>General and administrative</t>
        </is>
      </c>
      <c r="B9" s="5" t="n">
        <v>47409</v>
      </c>
      <c r="C9" s="5" t="n">
        <v>26151</v>
      </c>
      <c r="D9" s="5" t="n">
        <v>95304</v>
      </c>
      <c r="E9" s="5" t="n">
        <v>49422</v>
      </c>
    </row>
    <row r="10">
      <c r="A10" s="4" t="inlineStr">
        <is>
          <t>Research and development</t>
        </is>
      </c>
      <c r="B10" s="5" t="n">
        <v>60601</v>
      </c>
      <c r="C10" s="5" t="n">
        <v>15901</v>
      </c>
      <c r="D10" s="5" t="n">
        <v>108625</v>
      </c>
      <c r="E10" s="5" t="n">
        <v>46433</v>
      </c>
    </row>
    <row r="11">
      <c r="A11" s="4" t="inlineStr">
        <is>
          <t>Total operating expenses</t>
        </is>
      </c>
      <c r="B11" s="5" t="n">
        <v>153045</v>
      </c>
      <c r="C11" s="5" t="n">
        <v>78508</v>
      </c>
      <c r="D11" s="5" t="n">
        <v>294510</v>
      </c>
      <c r="E11" s="5" t="n">
        <v>164928</v>
      </c>
    </row>
    <row r="12">
      <c r="A12" s="4" t="inlineStr">
        <is>
          <t>Gain on sale of assets</t>
        </is>
      </c>
      <c r="B12" s="5" t="n">
        <v>0</v>
      </c>
      <c r="C12" s="5" t="n">
        <v>0</v>
      </c>
      <c r="D12" s="5" t="n">
        <v>6254</v>
      </c>
      <c r="E12" s="5" t="n">
        <v>0</v>
      </c>
    </row>
    <row r="13">
      <c r="A13" s="4" t="inlineStr">
        <is>
          <t>Operating income</t>
        </is>
      </c>
      <c r="B13" s="5" t="n">
        <v>102729</v>
      </c>
      <c r="C13" s="5" t="n">
        <v>124139</v>
      </c>
      <c r="D13" s="5" t="n">
        <v>209364</v>
      </c>
      <c r="E13" s="5" t="n">
        <v>114795</v>
      </c>
    </row>
    <row r="14">
      <c r="A14" s="4" t="inlineStr">
        <is>
          <t>Interest expense</t>
        </is>
      </c>
      <c r="B14" s="5" t="n">
        <v>4862</v>
      </c>
      <c r="C14" s="5" t="n">
        <v>4933</v>
      </c>
      <c r="D14" s="5" t="n">
        <v>9721</v>
      </c>
      <c r="E14" s="5" t="n">
        <v>9924</v>
      </c>
    </row>
    <row r="15">
      <c r="A15" s="4" t="inlineStr">
        <is>
          <t>Investment in equity securities - unrealized loss (gain)</t>
        </is>
      </c>
      <c r="B15" s="5" t="n">
        <v>22537</v>
      </c>
      <c r="C15" s="5" t="n">
        <v>0</v>
      </c>
      <c r="D15" s="5" t="n">
        <v>-38167</v>
      </c>
      <c r="E15" s="5" t="n">
        <v>0</v>
      </c>
    </row>
    <row r="16">
      <c r="A16" s="4" t="inlineStr">
        <is>
          <t>Other income</t>
        </is>
      </c>
      <c r="B16" s="5" t="n">
        <v>-9044</v>
      </c>
      <c r="C16" s="5" t="n">
        <v>-4482</v>
      </c>
      <c r="D16" s="5" t="n">
        <v>-17832</v>
      </c>
      <c r="E16" s="5" t="n">
        <v>-7713</v>
      </c>
    </row>
    <row r="17">
      <c r="A17" s="4" t="inlineStr">
        <is>
          <t>Income before income taxes</t>
        </is>
      </c>
      <c r="B17" s="5" t="n">
        <v>84374</v>
      </c>
      <c r="C17" s="5" t="n">
        <v>123688</v>
      </c>
      <c r="D17" s="5" t="n">
        <v>255642</v>
      </c>
      <c r="E17" s="5" t="n">
        <v>112584</v>
      </c>
    </row>
    <row r="18">
      <c r="A18" s="4" t="inlineStr">
        <is>
          <t>Income tax expense</t>
        </is>
      </c>
      <c r="B18" s="5" t="n">
        <v>22301</v>
      </c>
      <c r="C18" s="5" t="n">
        <v>29557</v>
      </c>
      <c r="D18" s="5" t="n">
        <v>62503</v>
      </c>
      <c r="E18" s="5" t="n">
        <v>21260</v>
      </c>
    </row>
    <row r="19">
      <c r="A19" s="4" t="inlineStr">
        <is>
          <t>Net income</t>
        </is>
      </c>
      <c r="B19" s="6" t="n">
        <v>62073</v>
      </c>
      <c r="C19" s="6" t="n">
        <v>94131</v>
      </c>
      <c r="D19" s="6" t="n">
        <v>193139</v>
      </c>
      <c r="E19" s="6" t="n">
        <v>91324</v>
      </c>
    </row>
    <row r="20">
      <c r="A20" s="3" t="inlineStr">
        <is>
          <t>Net income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89</v>
      </c>
      <c r="C21" s="7" t="n">
        <v>1.38</v>
      </c>
      <c r="D21" s="7" t="n">
        <v>2.8</v>
      </c>
      <c r="E21" s="7" t="n">
        <v>1.34</v>
      </c>
    </row>
    <row r="22">
      <c r="A22" s="4" t="inlineStr">
        <is>
          <t>Diluted (in dollars per share)</t>
        </is>
      </c>
      <c r="B22" s="7" t="n">
        <v>0.88</v>
      </c>
      <c r="C22" s="7" t="n">
        <v>1.33</v>
      </c>
      <c r="D22" s="7" t="n">
        <v>2.74</v>
      </c>
      <c r="E22" s="7" t="n">
        <v>1.31</v>
      </c>
    </row>
    <row r="23">
      <c r="A23" s="3" t="inlineStr">
        <is>
          <t>Weighted-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69356</v>
      </c>
      <c r="C24" s="5" t="n">
        <v>68371</v>
      </c>
      <c r="D24" s="5" t="n">
        <v>69056</v>
      </c>
      <c r="E24" s="5" t="n">
        <v>68062</v>
      </c>
    </row>
    <row r="25">
      <c r="A25" s="4" t="inlineStr">
        <is>
          <t>Diluted (in shares)</t>
        </is>
      </c>
      <c r="B25" s="5" t="n">
        <v>70601</v>
      </c>
      <c r="C25" s="5" t="n">
        <v>71014</v>
      </c>
      <c r="D25" s="5" t="n">
        <v>70364</v>
      </c>
      <c r="E25" s="5" t="n">
        <v>699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 Recognized</t>
        </is>
      </c>
      <c r="B4" s="4" t="inlineStr">
        <is>
          <t xml:space="preserve">The following table presents stock-based compensation expense recognized in the Company’s accompanying condensed consolidated statements of operations: Three Months Ended Six Months Ended (in thousands) 2024 2023 2024 2023 Cost of goods sold $ 2,870 $ 2,231 $ 5,502 $ 3,873 Sales and marketing 3,076 1,959 5,868 4,221 General and administrative 9,768 6,670 17,531 11,072 Research and development 2,765 1,832 4,962 3,193 Total stock-based compensation expense $ 18,479 $ 12,692 $ 33,863 $ 22,3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and Finance Lease Assets and Liabilities</t>
        </is>
      </c>
      <c r="B4" s="4" t="inlineStr">
        <is>
          <t xml:space="preserve">Operating and finance lease assets and liabilities are as follows: (in thousands) Classification June 30, December 31, Assets Operating Other long-term assets $ 42,541 $ 45,325 Finance Property, plant and equipment, net 1,427 1,438 Total leased assets $ 43,968 $ 46,763 Liabilities Current Operating Accrued expenses and other liabilities $ 2,094 $ 1,904 Finance Current portion of long-term debt and other borrowings 868 823 Noncurrent Operating Other long-term liabilities 54,125 54,453 Finance Long-term debt, net and other borrowings 362 625 Total leased liabilities $ 57,449 $ 57,805 </t>
        </is>
      </c>
    </row>
    <row r="5">
      <c r="A5" s="4" t="inlineStr">
        <is>
          <t>Schedule of components of lease expense</t>
        </is>
      </c>
      <c r="B5" s="4" t="inlineStr">
        <is>
          <t>Other information related to leases were as follows: June 30, December 31, Weighted-average remaining lease term (Years): Operating leases 13.2 13.5 Finance leases 2.4 2.3 Weighted-average discount rate: Operating leases 7.4% 7.3% Finance leases 7.4% 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Income (Loss) Per Common Share</t>
        </is>
      </c>
      <c r="B4" s="4" t="inlineStr">
        <is>
          <t xml:space="preserve">A summary of net income per common share is presented below: Three Months Ended Six Months Ended (in thousands, except per share amounts) 2024 2023 2024 2023 Net income $ 62,073 $ 94,131 $ 193,139 $ 91,324 Basic weighted-average common shares outstanding 69,356 68,371 69,056 68,062 Effect of dilutive stock options 256 399 246 391 Effect of dilutive restricted stock 989 1,447 1,062 1,504 Effect of convertible notes — 797 — — Diluted weighted-average common shares outstanding 70,601 71,014 70,364 69,957 Basic income per common share $ 0.89 $ 1.38 $ 2.80 $ 1.34 Diluted income per common share $ 0.88 $ 1.33 $ 2.74 $ 1.31 Antidilutive securities excluded from diluted net income per common share 845 349 1,219 3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Income</t>
        </is>
      </c>
      <c r="B4" s="4" t="inlineStr">
        <is>
          <t>Other income consisted of the following: Three Months Ended Six Months Ended (in thousands) 2024 2023 2024 2023 Foreign currency (gain) loss $ 455 $ (224) $ 238 $ 22 Tax indemnification income, net — (232) — (328) Interest income (8,924) (4,027) (17,472) (7,550) Other (575) 1 (598) 143 Total other income, net $ (9,044) $ (4,482) $ (17,832) $ (7,7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 USD ($) $ in Thousands</t>
        </is>
      </c>
      <c r="B1" s="2" t="inlineStr">
        <is>
          <t>Feb. 20, 2020</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consideration transferred, equity interests issued (in shares)</t>
        </is>
      </c>
      <c r="B3" s="5" t="n">
        <v>26844877</v>
      </c>
      <c r="C3" s="4" t="inlineStr">
        <is>
          <t xml:space="preserve"> </t>
        </is>
      </c>
      <c r="D3" s="4" t="inlineStr">
        <is>
          <t xml:space="preserve"> </t>
        </is>
      </c>
    </row>
    <row r="4">
      <c r="A4" s="4" t="inlineStr">
        <is>
          <t>Business combination common stock under contingent value right (in shares)</t>
        </is>
      </c>
      <c r="B4" s="5" t="n">
        <v>86630633</v>
      </c>
      <c r="C4" s="4" t="inlineStr">
        <is>
          <t xml:space="preserve"> </t>
        </is>
      </c>
      <c r="D4" s="4" t="inlineStr">
        <is>
          <t xml:space="preserve"> </t>
        </is>
      </c>
    </row>
    <row r="5">
      <c r="A5" s="4" t="inlineStr">
        <is>
          <t>Contingent consideration liabilities</t>
        </is>
      </c>
      <c r="B5" s="4" t="inlineStr">
        <is>
          <t xml:space="preserve"> </t>
        </is>
      </c>
      <c r="C5" s="6" t="n">
        <v>2800</v>
      </c>
      <c r="D5" s="6" t="n">
        <v>2700</v>
      </c>
    </row>
    <row r="6">
      <c r="A6" s="4" t="inlineStr">
        <is>
          <t>Progenic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ggregate cash payments percentage</t>
        </is>
      </c>
      <c r="B8" s="8" t="n">
        <v>0.4</v>
      </c>
      <c r="C8" s="4" t="inlineStr">
        <is>
          <t xml:space="preserve"> </t>
        </is>
      </c>
      <c r="D8" s="4" t="inlineStr">
        <is>
          <t xml:space="preserve"> </t>
        </is>
      </c>
    </row>
    <row r="9">
      <c r="A9" s="4" t="inlineStr">
        <is>
          <t>Percentage of total contingent consideration under CVRs</t>
        </is>
      </c>
      <c r="B9" s="9" t="n">
        <v>0.199</v>
      </c>
      <c r="C9" s="4" t="inlineStr">
        <is>
          <t xml:space="preserve"> </t>
        </is>
      </c>
      <c r="D9" s="4" t="inlineStr">
        <is>
          <t xml:space="preserve"> </t>
        </is>
      </c>
    </row>
    <row r="10">
      <c r="A10" s="4" t="inlineStr">
        <is>
          <t>Business combination contingent value right of total consideration</t>
        </is>
      </c>
      <c r="B10" s="6" t="n">
        <v>99600</v>
      </c>
      <c r="C10" s="4" t="inlineStr">
        <is>
          <t xml:space="preserve"> </t>
        </is>
      </c>
      <c r="D10" s="4" t="inlineStr">
        <is>
          <t xml:space="preserve"> </t>
        </is>
      </c>
    </row>
    <row r="11">
      <c r="A11" s="4" t="inlineStr">
        <is>
          <t>Progenics | Cash Payments 2022</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ntingent consideration liabilities</t>
        </is>
      </c>
      <c r="B13" s="5" t="n">
        <v>100000</v>
      </c>
      <c r="C13" s="4" t="inlineStr">
        <is>
          <t xml:space="preserve"> </t>
        </is>
      </c>
      <c r="D13" s="4" t="inlineStr">
        <is>
          <t xml:space="preserve"> </t>
        </is>
      </c>
    </row>
    <row r="14">
      <c r="A14" s="4" t="inlineStr">
        <is>
          <t>Progenics | Cash Payments 2023</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ontingent consideration liabilities</t>
        </is>
      </c>
      <c r="B16" s="6" t="n">
        <v>150000</v>
      </c>
      <c r="C16" s="4" t="inlineStr">
        <is>
          <t xml:space="preserve"> </t>
        </is>
      </c>
      <c r="D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94091</v>
      </c>
      <c r="C4" s="6" t="n">
        <v>321700</v>
      </c>
      <c r="D4" s="6" t="n">
        <v>764066</v>
      </c>
      <c r="E4" s="6" t="n">
        <v>622484</v>
      </c>
    </row>
    <row r="5">
      <c r="A5" s="4" t="inlineStr">
        <is>
          <t>Product revenue,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92756</v>
      </c>
      <c r="C7" s="5" t="n">
        <v>314084</v>
      </c>
      <c r="D7" s="5" t="n">
        <v>762069</v>
      </c>
      <c r="E7" s="5" t="n">
        <v>606340</v>
      </c>
    </row>
    <row r="8">
      <c r="A8" s="4" t="inlineStr">
        <is>
          <t>License and royalty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335</v>
      </c>
      <c r="C10" s="5" t="n">
        <v>7616</v>
      </c>
      <c r="D10" s="5" t="n">
        <v>1997</v>
      </c>
      <c r="E10" s="5" t="n">
        <v>16144</v>
      </c>
    </row>
    <row r="11">
      <c r="A11" s="4" t="inlineStr">
        <is>
          <t>Total radiopharmaceutical oncolog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73255</v>
      </c>
      <c r="C13" s="5" t="n">
        <v>211340</v>
      </c>
      <c r="D13" s="5" t="n">
        <v>532509</v>
      </c>
      <c r="E13" s="5" t="n">
        <v>407527</v>
      </c>
    </row>
    <row r="14">
      <c r="A14" s="4" t="inlineStr">
        <is>
          <t>PYLARIF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73255</v>
      </c>
      <c r="C16" s="5" t="n">
        <v>210522</v>
      </c>
      <c r="D16" s="5" t="n">
        <v>532125</v>
      </c>
      <c r="E16" s="5" t="n">
        <v>405992</v>
      </c>
    </row>
    <row r="17">
      <c r="A17" s="4" t="inlineStr">
        <is>
          <t>Other radiopharmaceutical oncolog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818</v>
      </c>
      <c r="D19" s="5" t="n">
        <v>384</v>
      </c>
      <c r="E19" s="5" t="n">
        <v>1535</v>
      </c>
    </row>
    <row r="20">
      <c r="A20" s="4" t="inlineStr">
        <is>
          <t>Total precision diagnostic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12111</v>
      </c>
      <c r="C22" s="5" t="n">
        <v>97577</v>
      </c>
      <c r="D22" s="5" t="n">
        <v>216321</v>
      </c>
      <c r="E22" s="5" t="n">
        <v>193194</v>
      </c>
    </row>
    <row r="23">
      <c r="A23" s="4" t="inlineStr">
        <is>
          <t>DEFINIT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8100</v>
      </c>
      <c r="C25" s="5" t="n">
        <v>70529</v>
      </c>
      <c r="D25" s="5" t="n">
        <v>154664</v>
      </c>
      <c r="E25" s="5" t="n">
        <v>139353</v>
      </c>
    </row>
    <row r="26">
      <c r="A26" s="4" t="inlineStr">
        <is>
          <t>TechneLit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8186</v>
      </c>
      <c r="C28" s="5" t="n">
        <v>21594</v>
      </c>
      <c r="D28" s="5" t="n">
        <v>49900</v>
      </c>
      <c r="E28" s="5" t="n">
        <v>42580</v>
      </c>
    </row>
    <row r="29">
      <c r="A29" s="4" t="inlineStr">
        <is>
          <t>Other precision diagnostic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825</v>
      </c>
      <c r="C31" s="5" t="n">
        <v>5454</v>
      </c>
      <c r="D31" s="5" t="n">
        <v>11757</v>
      </c>
      <c r="E31" s="5" t="n">
        <v>11261</v>
      </c>
    </row>
    <row r="32">
      <c r="A32" s="4" t="inlineStr">
        <is>
          <t>Strategic partnerships and other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8725</v>
      </c>
      <c r="C34" s="6" t="n">
        <v>12783</v>
      </c>
      <c r="D34" s="6" t="n">
        <v>15236</v>
      </c>
      <c r="E34" s="6" t="n">
        <v>2176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1" customWidth="1" min="2" max="2"/>
  </cols>
  <sheetData>
    <row r="1">
      <c r="A1" s="1" t="inlineStr">
        <is>
          <t>Revenue from Contracts with Customers - Narrative (Details)</t>
        </is>
      </c>
      <c r="B1" s="2" t="inlineStr">
        <is>
          <t>6 Months Ended</t>
        </is>
      </c>
    </row>
    <row r="2">
      <c r="B2" s="2" t="inlineStr">
        <is>
          <t>Jun. 30, 2024 product_category</t>
        </is>
      </c>
    </row>
    <row r="3">
      <c r="A3" s="3" t="inlineStr">
        <is>
          <t>Revenue from Contract with Customer [Abstract]</t>
        </is>
      </c>
      <c r="B3" s="4" t="inlineStr">
        <is>
          <t xml:space="preserve"> </t>
        </is>
      </c>
    </row>
    <row r="4">
      <c r="A4" s="4" t="inlineStr">
        <is>
          <t>Number of product categorie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a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 securities</t>
        </is>
      </c>
      <c r="B3" s="6" t="n">
        <v>116423</v>
      </c>
      <c r="C3" s="4" t="inlineStr">
        <is>
          <t xml:space="preserve"> </t>
        </is>
      </c>
    </row>
    <row r="4">
      <c r="A4" s="4" t="inlineStr">
        <is>
          <t>Total assets</t>
        </is>
      </c>
      <c r="B4" s="5" t="n">
        <v>692397</v>
      </c>
      <c r="C4" s="6" t="n">
        <v>574131</v>
      </c>
    </row>
    <row r="5">
      <c r="A5" s="3" t="inlineStr">
        <is>
          <t>Liabilities:</t>
        </is>
      </c>
      <c r="B5" s="4" t="inlineStr">
        <is>
          <t xml:space="preserve"> </t>
        </is>
      </c>
      <c r="C5" s="4" t="inlineStr">
        <is>
          <t xml:space="preserve"> </t>
        </is>
      </c>
    </row>
    <row r="6">
      <c r="A6" s="4" t="inlineStr">
        <is>
          <t>Contingent consideration liabilities</t>
        </is>
      </c>
      <c r="B6" s="5" t="n">
        <v>2800</v>
      </c>
      <c r="C6" s="5" t="n">
        <v>2700</v>
      </c>
    </row>
    <row r="7">
      <c r="A7" s="4" t="inlineStr">
        <is>
          <t>Total liabilities</t>
        </is>
      </c>
      <c r="B7" s="5" t="n">
        <v>2800</v>
      </c>
      <c r="C7" s="5" t="n">
        <v>2700</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securities</t>
        </is>
      </c>
      <c r="B10" s="5" t="n">
        <v>116423</v>
      </c>
      <c r="C10" s="4" t="inlineStr">
        <is>
          <t xml:space="preserve"> </t>
        </is>
      </c>
    </row>
    <row r="11">
      <c r="A11" s="4" t="inlineStr">
        <is>
          <t>Total assets</t>
        </is>
      </c>
      <c r="B11" s="5" t="n">
        <v>692397</v>
      </c>
      <c r="C11" s="5" t="n">
        <v>574131</v>
      </c>
    </row>
    <row r="12">
      <c r="A12" s="3" t="inlineStr">
        <is>
          <t>Liabilities:</t>
        </is>
      </c>
      <c r="B12" s="4" t="inlineStr">
        <is>
          <t xml:space="preserve"> </t>
        </is>
      </c>
      <c r="C12" s="4" t="inlineStr">
        <is>
          <t xml:space="preserve"> </t>
        </is>
      </c>
    </row>
    <row r="13">
      <c r="A13" s="4" t="inlineStr">
        <is>
          <t>Contingent consideration liabilities</t>
        </is>
      </c>
      <c r="B13" s="5" t="n">
        <v>0</v>
      </c>
      <c r="C13" s="5" t="n">
        <v>0</v>
      </c>
    </row>
    <row r="14">
      <c r="A14" s="4" t="inlineStr">
        <is>
          <t>Total liabilities</t>
        </is>
      </c>
      <c r="B14" s="5" t="n">
        <v>0</v>
      </c>
      <c r="C14" s="5" t="n">
        <v>0</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securities</t>
        </is>
      </c>
      <c r="B17" s="5" t="n">
        <v>0</v>
      </c>
      <c r="C17" s="4" t="inlineStr">
        <is>
          <t xml:space="preserve"> </t>
        </is>
      </c>
    </row>
    <row r="18">
      <c r="A18" s="4" t="inlineStr">
        <is>
          <t>Total assets</t>
        </is>
      </c>
      <c r="B18" s="5" t="n">
        <v>0</v>
      </c>
      <c r="C18" s="5" t="n">
        <v>0</v>
      </c>
    </row>
    <row r="19">
      <c r="A19" s="3" t="inlineStr">
        <is>
          <t>Liabilities:</t>
        </is>
      </c>
      <c r="B19" s="4" t="inlineStr">
        <is>
          <t xml:space="preserve"> </t>
        </is>
      </c>
      <c r="C19" s="4" t="inlineStr">
        <is>
          <t xml:space="preserve"> </t>
        </is>
      </c>
    </row>
    <row r="20">
      <c r="A20" s="4" t="inlineStr">
        <is>
          <t>Contingent consideration liabilities</t>
        </is>
      </c>
      <c r="B20" s="5" t="n">
        <v>0</v>
      </c>
      <c r="C20" s="5" t="n">
        <v>0</v>
      </c>
    </row>
    <row r="21">
      <c r="A21" s="4" t="inlineStr">
        <is>
          <t>Total liabilities</t>
        </is>
      </c>
      <c r="B21" s="5" t="n">
        <v>0</v>
      </c>
      <c r="C21" s="5" t="n">
        <v>0</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securities</t>
        </is>
      </c>
      <c r="B24" s="5" t="n">
        <v>0</v>
      </c>
      <c r="C24" s="4" t="inlineStr">
        <is>
          <t xml:space="preserve"> </t>
        </is>
      </c>
    </row>
    <row r="25">
      <c r="A25" s="4" t="inlineStr">
        <is>
          <t>Total assets</t>
        </is>
      </c>
      <c r="B25" s="5" t="n">
        <v>0</v>
      </c>
      <c r="C25" s="5" t="n">
        <v>0</v>
      </c>
    </row>
    <row r="26">
      <c r="A26" s="3" t="inlineStr">
        <is>
          <t>Liabilities:</t>
        </is>
      </c>
      <c r="B26" s="4" t="inlineStr">
        <is>
          <t xml:space="preserve"> </t>
        </is>
      </c>
      <c r="C26" s="4" t="inlineStr">
        <is>
          <t xml:space="preserve"> </t>
        </is>
      </c>
    </row>
    <row r="27">
      <c r="A27" s="4" t="inlineStr">
        <is>
          <t>Contingent consideration liabilities</t>
        </is>
      </c>
      <c r="B27" s="5" t="n">
        <v>2800</v>
      </c>
      <c r="C27" s="5" t="n">
        <v>2700</v>
      </c>
    </row>
    <row r="28">
      <c r="A28" s="4" t="inlineStr">
        <is>
          <t>Total liabilities</t>
        </is>
      </c>
      <c r="B28" s="5" t="n">
        <v>2800</v>
      </c>
      <c r="C28" s="5" t="n">
        <v>2700</v>
      </c>
    </row>
    <row r="29">
      <c r="A29" s="4" t="inlineStr">
        <is>
          <t>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ney market funds</t>
        </is>
      </c>
      <c r="B31" s="5" t="n">
        <v>575974</v>
      </c>
      <c r="C31" s="5" t="n">
        <v>574131</v>
      </c>
    </row>
    <row r="32">
      <c r="A32" s="4" t="inlineStr">
        <is>
          <t>Money market funds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5" t="n">
        <v>575974</v>
      </c>
      <c r="C34" s="5" t="n">
        <v>574131</v>
      </c>
    </row>
    <row r="35">
      <c r="A35" s="4" t="inlineStr">
        <is>
          <t>Money market fund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5" t="n">
        <v>0</v>
      </c>
      <c r="C37" s="5" t="n">
        <v>0</v>
      </c>
    </row>
    <row r="38">
      <c r="A38" s="4" t="inlineStr">
        <is>
          <t>Money market funds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funds</t>
        </is>
      </c>
      <c r="B40" s="6" t="n">
        <v>0</v>
      </c>
      <c r="C4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Fair Value of Financial Instruments - Narrative (Details) $ in Millions</t>
        </is>
      </c>
      <c r="B1" s="2" t="inlineStr">
        <is>
          <t>6 Months Ended</t>
        </is>
      </c>
    </row>
    <row r="2">
      <c r="B2" s="2" t="inlineStr">
        <is>
          <t>Jun. 30, 2024 USD ($)</t>
        </is>
      </c>
    </row>
    <row r="3">
      <c r="A3" s="3" t="inlineStr">
        <is>
          <t>Fair Value, Option, Quantitative Disclosures [Line Items]</t>
        </is>
      </c>
      <c r="B3" s="4" t="inlineStr">
        <is>
          <t xml:space="preserve"> </t>
        </is>
      </c>
    </row>
    <row r="4">
      <c r="A4" s="4" t="inlineStr">
        <is>
          <t>Change in fair value of the contingent financial asset and contingent financial liabilities</t>
        </is>
      </c>
      <c r="B4" s="10" t="n">
        <v>0.1</v>
      </c>
    </row>
    <row r="5">
      <c r="A5" s="4" t="inlineStr">
        <is>
          <t>Fair Value, Net Derivative Asset (Liability), Recurring Basis, Still Held, Unrealized Gain (Loss), Statement of Income or Comprehensive Income [Extensible Enumeration]</t>
        </is>
      </c>
      <c r="B5" s="4" t="inlineStr">
        <is>
          <t>General and administrative</t>
        </is>
      </c>
    </row>
    <row r="6">
      <c r="A6" s="4" t="inlineStr">
        <is>
          <t>2.625% Convertible Senior Notes due 2027 | Convertible Debt</t>
        </is>
      </c>
      <c r="B6" s="4" t="inlineStr">
        <is>
          <t xml:space="preserve"> </t>
        </is>
      </c>
    </row>
    <row r="7">
      <c r="A7" s="3" t="inlineStr">
        <is>
          <t>Fair Value, Option, Quantitative Disclosures [Line Items]</t>
        </is>
      </c>
      <c r="B7" s="4" t="inlineStr">
        <is>
          <t xml:space="preserve"> </t>
        </is>
      </c>
    </row>
    <row r="8">
      <c r="A8" s="4" t="inlineStr">
        <is>
          <t>Long-term debt</t>
        </is>
      </c>
      <c r="B8" s="6" t="n">
        <v>575</v>
      </c>
    </row>
    <row r="9">
      <c r="A9" s="4" t="inlineStr">
        <is>
          <t>Debt instrument, fair value</t>
        </is>
      </c>
      <c r="B9" s="11" t="n">
        <v>715.1</v>
      </c>
    </row>
    <row r="10">
      <c r="A10" s="4" t="inlineStr">
        <is>
          <t>Progenics</t>
        </is>
      </c>
      <c r="B10" s="4" t="inlineStr">
        <is>
          <t xml:space="preserve"> </t>
        </is>
      </c>
    </row>
    <row r="11">
      <c r="A11" s="3" t="inlineStr">
        <is>
          <t>Fair Value, Option, Quantitative Disclosures [Line Items]</t>
        </is>
      </c>
      <c r="B11" s="4" t="inlineStr">
        <is>
          <t xml:space="preserve"> </t>
        </is>
      </c>
    </row>
    <row r="12">
      <c r="A12" s="4" t="inlineStr">
        <is>
          <t>Potential payments, high</t>
        </is>
      </c>
      <c r="B12" s="5" t="n">
        <v>85</v>
      </c>
    </row>
    <row r="13">
      <c r="A13" s="4" t="inlineStr">
        <is>
          <t>Progenics | Net Sales Targets for Azedra</t>
        </is>
      </c>
      <c r="B13" s="4" t="inlineStr">
        <is>
          <t xml:space="preserve"> </t>
        </is>
      </c>
    </row>
    <row r="14">
      <c r="A14" s="3" t="inlineStr">
        <is>
          <t>Fair Value, Option, Quantitative Disclosures [Line Items]</t>
        </is>
      </c>
      <c r="B14" s="4" t="inlineStr">
        <is>
          <t xml:space="preserve"> </t>
        </is>
      </c>
    </row>
    <row r="15">
      <c r="A15" s="4" t="inlineStr">
        <is>
          <t>Potential payments, high</t>
        </is>
      </c>
      <c r="B15" s="5" t="n">
        <v>70</v>
      </c>
    </row>
    <row r="16">
      <c r="A16" s="4" t="inlineStr">
        <is>
          <t>Progenics | 1095 commercialization milestone</t>
        </is>
      </c>
      <c r="B16" s="4" t="inlineStr">
        <is>
          <t xml:space="preserve"> </t>
        </is>
      </c>
    </row>
    <row r="17">
      <c r="A17" s="3" t="inlineStr">
        <is>
          <t>Fair Value, Option, Quantitative Disclosures [Line Items]</t>
        </is>
      </c>
      <c r="B17" s="4" t="inlineStr">
        <is>
          <t xml:space="preserve"> </t>
        </is>
      </c>
    </row>
    <row r="18">
      <c r="A18" s="4" t="inlineStr">
        <is>
          <t>Potential payments, high</t>
        </is>
      </c>
      <c r="B18" s="5" t="n">
        <v>5</v>
      </c>
    </row>
    <row r="19">
      <c r="A19" s="4" t="inlineStr">
        <is>
          <t>Progenics | 1404 Commercialization Milestone</t>
        </is>
      </c>
      <c r="B19" s="4" t="inlineStr">
        <is>
          <t xml:space="preserve"> </t>
        </is>
      </c>
    </row>
    <row r="20">
      <c r="A20" s="3" t="inlineStr">
        <is>
          <t>Fair Value, Option, Quantitative Disclosures [Line Items]</t>
        </is>
      </c>
      <c r="B20" s="4" t="inlineStr">
        <is>
          <t xml:space="preserve"> </t>
        </is>
      </c>
    </row>
    <row r="21">
      <c r="A21" s="4" t="inlineStr">
        <is>
          <t>Potential payments, high</t>
        </is>
      </c>
      <c r="B21" s="6" t="n">
        <v>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Quantitative Information and Assumptions Pertaining to the Fair Value Measurement of the Level 3 Inputs (Details) $ in Thousands</t>
        </is>
      </c>
      <c r="B1" s="2" t="inlineStr">
        <is>
          <t>Jun. 30, 2024 USD ($)</t>
        </is>
      </c>
      <c r="C1" s="2" t="inlineStr">
        <is>
          <t>Dec. 31, 2023 USD ($)</t>
        </is>
      </c>
    </row>
    <row r="2">
      <c r="A2" s="3" t="inlineStr">
        <is>
          <t>Fair Value, Option, Quantitative Disclosures [Line Items]</t>
        </is>
      </c>
      <c r="B2" s="4" t="inlineStr">
        <is>
          <t xml:space="preserve"> </t>
        </is>
      </c>
      <c r="C2" s="4" t="inlineStr">
        <is>
          <t xml:space="preserve"> </t>
        </is>
      </c>
    </row>
    <row r="3">
      <c r="A3" s="4" t="inlineStr">
        <is>
          <t>Contingent consideration liabilities</t>
        </is>
      </c>
      <c r="B3" s="6" t="n">
        <v>2800</v>
      </c>
      <c r="C3" s="6" t="n">
        <v>2700</v>
      </c>
    </row>
    <row r="4">
      <c r="A4" s="4" t="inlineStr">
        <is>
          <t>Level 3</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Contingent consideration liabilities</t>
        </is>
      </c>
      <c r="B6" s="5" t="n">
        <v>2800</v>
      </c>
      <c r="C6" s="5" t="n">
        <v>2700</v>
      </c>
    </row>
    <row r="7">
      <c r="A7" s="4" t="inlineStr">
        <is>
          <t>Level 3 | 1095 commercialization milestone</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Contingent consideration liabilities</t>
        </is>
      </c>
      <c r="B9" s="5" t="n">
        <v>1800</v>
      </c>
      <c r="C9" s="5" t="n">
        <v>1800</v>
      </c>
    </row>
    <row r="10">
      <c r="A10" s="4" t="inlineStr">
        <is>
          <t>Level 3 | Net sales targets - AZEDRA and 1095</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Contingent consideration liabilities</t>
        </is>
      </c>
      <c r="B12" s="6" t="n">
        <v>1000</v>
      </c>
      <c r="C12" s="6" t="n">
        <v>900</v>
      </c>
    </row>
    <row r="13">
      <c r="A13" s="4" t="inlineStr">
        <is>
          <t>Level 3 | Probability adjusted discounted cash flow model | Probability of success | 1095 commercialization milestone</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Liability measurement input, percentage</t>
        </is>
      </c>
      <c r="B15" s="12" t="n">
        <v>0.4</v>
      </c>
      <c r="C15" s="12" t="n">
        <v>0.4</v>
      </c>
    </row>
    <row r="16">
      <c r="A16" s="4" t="inlineStr">
        <is>
          <t>Level 3 | Probability adjusted discounted cash flow model | Discount rate | 1095 commercialization milestone</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Liability measurement input, percentage</t>
        </is>
      </c>
      <c r="B18" s="13" t="n">
        <v>0.045</v>
      </c>
      <c r="C18" s="13" t="n">
        <v>0.041</v>
      </c>
    </row>
    <row r="19">
      <c r="A19" s="4" t="inlineStr">
        <is>
          <t>Level 3 | Monte Carlo simulation | Probability of success | Net sales targets - AZEDRA and 1095 | Minimum</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Liability measurement input, percentage</t>
        </is>
      </c>
      <c r="B21" s="5" t="n">
        <v>0</v>
      </c>
      <c r="C21" s="5" t="n">
        <v>0</v>
      </c>
    </row>
    <row r="22">
      <c r="A22" s="4" t="inlineStr">
        <is>
          <t>Level 3 | Monte Carlo simulation | Probability of success | Net sales targets - AZEDRA and 1095 | Maximum</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Liability measurement input, percentage</t>
        </is>
      </c>
      <c r="B24" s="12" t="n">
        <v>0.4</v>
      </c>
      <c r="C24" s="12" t="n">
        <v>0.4</v>
      </c>
    </row>
    <row r="25">
      <c r="A25" s="4" t="inlineStr">
        <is>
          <t>Level 3 | Monte Carlo simulation | Discount rate | Net sales targets - AZEDRA and 1095</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Liability measurement input, percentage</t>
        </is>
      </c>
      <c r="B27" s="12" t="n">
        <v>0.15</v>
      </c>
      <c r="C27" s="12" t="n">
        <v>0.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2073</v>
      </c>
      <c r="C4" s="6" t="n">
        <v>94131</v>
      </c>
      <c r="D4" s="6" t="n">
        <v>193139</v>
      </c>
      <c r="E4" s="6" t="n">
        <v>9132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32</v>
      </c>
      <c r="C6" s="5" t="n">
        <v>426</v>
      </c>
      <c r="D6" s="5" t="n">
        <v>-173</v>
      </c>
      <c r="E6" s="5" t="n">
        <v>307</v>
      </c>
    </row>
    <row r="7">
      <c r="A7" s="4" t="inlineStr">
        <is>
          <t>Comprehensive income</t>
        </is>
      </c>
      <c r="B7" s="6" t="n">
        <v>62041</v>
      </c>
      <c r="C7" s="6" t="n">
        <v>94557</v>
      </c>
      <c r="D7" s="6" t="n">
        <v>192966</v>
      </c>
      <c r="E7" s="6" t="n">
        <v>916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Financial Instruments with Significant Level 3 Inputs (Details) - USD ($) $ in Thousands</t>
        </is>
      </c>
      <c r="B1" s="2" t="inlineStr">
        <is>
          <t>6 Months Ended</t>
        </is>
      </c>
    </row>
    <row r="2">
      <c r="B2" s="2" t="inlineStr">
        <is>
          <t>Jun. 30, 2024</t>
        </is>
      </c>
      <c r="C2" s="2" t="inlineStr">
        <is>
          <t>Jun. 30, 2023</t>
        </is>
      </c>
    </row>
    <row r="3">
      <c r="A3" s="3" t="inlineStr">
        <is>
          <t>Financial Liabilities</t>
        </is>
      </c>
      <c r="B3" s="4" t="inlineStr">
        <is>
          <t xml:space="preserve"> </t>
        </is>
      </c>
      <c r="C3" s="4" t="inlineStr">
        <is>
          <t xml:space="preserve"> </t>
        </is>
      </c>
    </row>
    <row r="4">
      <c r="A4" s="4" t="inlineStr">
        <is>
          <t>Fair value, beginning of period</t>
        </is>
      </c>
      <c r="B4" s="6" t="n">
        <v>2700</v>
      </c>
      <c r="C4" s="6" t="n">
        <v>111600</v>
      </c>
    </row>
    <row r="5">
      <c r="A5" s="4" t="inlineStr">
        <is>
          <t>Changes in fair value included in net income</t>
        </is>
      </c>
      <c r="B5" s="5" t="n">
        <v>100</v>
      </c>
      <c r="C5" s="5" t="n">
        <v>-8975</v>
      </c>
    </row>
    <row r="6">
      <c r="A6" s="4" t="inlineStr">
        <is>
          <t>Cash payments</t>
        </is>
      </c>
      <c r="B6" s="5" t="n">
        <v>0</v>
      </c>
      <c r="C6" s="5" t="n">
        <v>-99625</v>
      </c>
    </row>
    <row r="7">
      <c r="A7" s="4" t="inlineStr">
        <is>
          <t>Fair value, end of period</t>
        </is>
      </c>
      <c r="B7" s="6" t="n">
        <v>2800</v>
      </c>
      <c r="C7" s="6" t="n">
        <v>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2301</v>
      </c>
      <c r="C4" s="6" t="n">
        <v>29557</v>
      </c>
      <c r="D4" s="6" t="n">
        <v>62503</v>
      </c>
      <c r="E4" s="6" t="n">
        <v>21260</v>
      </c>
    </row>
    <row r="5">
      <c r="A5" s="4" t="inlineStr">
        <is>
          <t>Effective tax rate</t>
        </is>
      </c>
      <c r="B5" s="9" t="n">
        <v>0.264</v>
      </c>
      <c r="C5" s="9" t="n">
        <v>0.239</v>
      </c>
      <c r="D5" s="9" t="n">
        <v>0.244</v>
      </c>
      <c r="E5" s="9" t="n">
        <v>0.1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9571</v>
      </c>
      <c r="C3" s="6" t="n">
        <v>31259</v>
      </c>
    </row>
    <row r="4">
      <c r="A4" s="4" t="inlineStr">
        <is>
          <t>Work in process</t>
        </is>
      </c>
      <c r="B4" s="5" t="n">
        <v>20108</v>
      </c>
      <c r="C4" s="5" t="n">
        <v>13807</v>
      </c>
    </row>
    <row r="5">
      <c r="A5" s="4" t="inlineStr">
        <is>
          <t>Finished goods</t>
        </is>
      </c>
      <c r="B5" s="5" t="n">
        <v>20837</v>
      </c>
      <c r="C5" s="5" t="n">
        <v>18963</v>
      </c>
    </row>
    <row r="6">
      <c r="A6" s="4" t="inlineStr">
        <is>
          <t>Total inventory</t>
        </is>
      </c>
      <c r="B6" s="6" t="n">
        <v>70516</v>
      </c>
      <c r="C6" s="6" t="n">
        <v>640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Jun. 30, 2024</t>
        </is>
      </c>
      <c r="C1" s="2" t="inlineStr">
        <is>
          <t>Dec. 31, 2023</t>
        </is>
      </c>
    </row>
    <row r="2">
      <c r="A2" s="3" t="inlineStr">
        <is>
          <t>Property, Plant &amp; Equipment [Line Items]</t>
        </is>
      </c>
      <c r="B2" s="4" t="inlineStr">
        <is>
          <t xml:space="preserve"> </t>
        </is>
      </c>
      <c r="C2" s="4" t="inlineStr">
        <is>
          <t xml:space="preserve"> </t>
        </is>
      </c>
    </row>
    <row r="3">
      <c r="A3" s="4" t="inlineStr">
        <is>
          <t>Property, plant &amp; equipment, gross</t>
        </is>
      </c>
      <c r="B3" s="6" t="n">
        <v>270541</v>
      </c>
      <c r="C3" s="6" t="n">
        <v>253720</v>
      </c>
    </row>
    <row r="4">
      <c r="A4" s="4" t="inlineStr">
        <is>
          <t>Less: accumulated depreciation and amortization</t>
        </is>
      </c>
      <c r="B4" s="5" t="n">
        <v>-112383</v>
      </c>
      <c r="C4" s="5" t="n">
        <v>-107023</v>
      </c>
    </row>
    <row r="5">
      <c r="A5" s="4" t="inlineStr">
        <is>
          <t>Total property, plant and equipment, net</t>
        </is>
      </c>
      <c r="B5" s="5" t="n">
        <v>158158</v>
      </c>
      <c r="C5" s="5" t="n">
        <v>146697</v>
      </c>
    </row>
    <row r="6">
      <c r="A6" s="4" t="inlineStr">
        <is>
          <t>Land</t>
        </is>
      </c>
      <c r="B6" s="4" t="inlineStr">
        <is>
          <t xml:space="preserve"> </t>
        </is>
      </c>
      <c r="C6" s="4" t="inlineStr">
        <is>
          <t xml:space="preserve"> </t>
        </is>
      </c>
    </row>
    <row r="7">
      <c r="A7" s="3" t="inlineStr">
        <is>
          <t>Property, Plant &amp; Equipment [Line Items]</t>
        </is>
      </c>
      <c r="B7" s="4" t="inlineStr">
        <is>
          <t xml:space="preserve"> </t>
        </is>
      </c>
      <c r="C7" s="4" t="inlineStr">
        <is>
          <t xml:space="preserve"> </t>
        </is>
      </c>
    </row>
    <row r="8">
      <c r="A8" s="4" t="inlineStr">
        <is>
          <t>Property, plant &amp; equipment, gross</t>
        </is>
      </c>
      <c r="B8" s="5" t="n">
        <v>9480</v>
      </c>
      <c r="C8" s="5" t="n">
        <v>9480</v>
      </c>
    </row>
    <row r="9">
      <c r="A9" s="4" t="inlineStr">
        <is>
          <t>Buildings</t>
        </is>
      </c>
      <c r="B9" s="4" t="inlineStr">
        <is>
          <t xml:space="preserve"> </t>
        </is>
      </c>
      <c r="C9" s="4" t="inlineStr">
        <is>
          <t xml:space="preserve"> </t>
        </is>
      </c>
    </row>
    <row r="10">
      <c r="A10" s="3" t="inlineStr">
        <is>
          <t>Property, Plant &amp; Equipment [Line Items]</t>
        </is>
      </c>
      <c r="B10" s="4" t="inlineStr">
        <is>
          <t xml:space="preserve"> </t>
        </is>
      </c>
      <c r="C10" s="4" t="inlineStr">
        <is>
          <t xml:space="preserve"> </t>
        </is>
      </c>
    </row>
    <row r="11">
      <c r="A11" s="4" t="inlineStr">
        <is>
          <t>Property, plant &amp; equipment, gross</t>
        </is>
      </c>
      <c r="B11" s="5" t="n">
        <v>78040</v>
      </c>
      <c r="C11" s="5" t="n">
        <v>73441</v>
      </c>
    </row>
    <row r="12">
      <c r="A12" s="4" t="inlineStr">
        <is>
          <t>Machinery, equipment and fixtures</t>
        </is>
      </c>
      <c r="B12" s="4" t="inlineStr">
        <is>
          <t xml:space="preserve"> </t>
        </is>
      </c>
      <c r="C12" s="4" t="inlineStr">
        <is>
          <t xml:space="preserve"> </t>
        </is>
      </c>
    </row>
    <row r="13">
      <c r="A13" s="3" t="inlineStr">
        <is>
          <t>Property, Plant &amp; Equipment [Line Items]</t>
        </is>
      </c>
      <c r="B13" s="4" t="inlineStr">
        <is>
          <t xml:space="preserve"> </t>
        </is>
      </c>
      <c r="C13" s="4" t="inlineStr">
        <is>
          <t xml:space="preserve"> </t>
        </is>
      </c>
    </row>
    <row r="14">
      <c r="A14" s="4" t="inlineStr">
        <is>
          <t>Property, plant &amp; equipment, gross</t>
        </is>
      </c>
      <c r="B14" s="5" t="n">
        <v>103772</v>
      </c>
      <c r="C14" s="5" t="n">
        <v>102576</v>
      </c>
    </row>
    <row r="15">
      <c r="A15" s="4" t="inlineStr">
        <is>
          <t>Computer software</t>
        </is>
      </c>
      <c r="B15" s="4" t="inlineStr">
        <is>
          <t xml:space="preserve"> </t>
        </is>
      </c>
      <c r="C15" s="4" t="inlineStr">
        <is>
          <t xml:space="preserve"> </t>
        </is>
      </c>
    </row>
    <row r="16">
      <c r="A16" s="3" t="inlineStr">
        <is>
          <t>Property, Plant &amp; Equipment [Line Items]</t>
        </is>
      </c>
      <c r="B16" s="4" t="inlineStr">
        <is>
          <t xml:space="preserve"> </t>
        </is>
      </c>
      <c r="C16" s="4" t="inlineStr">
        <is>
          <t xml:space="preserve"> </t>
        </is>
      </c>
    </row>
    <row r="17">
      <c r="A17" s="4" t="inlineStr">
        <is>
          <t>Property, plant &amp; equipment, gross</t>
        </is>
      </c>
      <c r="B17" s="5" t="n">
        <v>52601</v>
      </c>
      <c r="C17" s="5" t="n">
        <v>27259</v>
      </c>
    </row>
    <row r="18">
      <c r="A18" s="4" t="inlineStr">
        <is>
          <t>Construction in progress</t>
        </is>
      </c>
      <c r="B18" s="4" t="inlineStr">
        <is>
          <t xml:space="preserve"> </t>
        </is>
      </c>
      <c r="C18" s="4" t="inlineStr">
        <is>
          <t xml:space="preserve"> </t>
        </is>
      </c>
    </row>
    <row r="19">
      <c r="A19" s="3" t="inlineStr">
        <is>
          <t>Property, Plant &amp; Equipment [Line Items]</t>
        </is>
      </c>
      <c r="B19" s="4" t="inlineStr">
        <is>
          <t xml:space="preserve"> </t>
        </is>
      </c>
      <c r="C19" s="4" t="inlineStr">
        <is>
          <t xml:space="preserve"> </t>
        </is>
      </c>
    </row>
    <row r="20">
      <c r="A20" s="4" t="inlineStr">
        <is>
          <t>Property, plant &amp; equipment, gross</t>
        </is>
      </c>
      <c r="B20" s="6" t="n">
        <v>26648</v>
      </c>
      <c r="C20" s="6" t="n">
        <v>409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roperty, Plant and Equipment, Net - Narrative (Details) - USD ($) $ in Thousands</t>
        </is>
      </c>
      <c r="C1" s="2" t="inlineStr">
        <is>
          <t>3 Months Ended</t>
        </is>
      </c>
      <c r="E1" s="2" t="inlineStr">
        <is>
          <t>6 Months Ended</t>
        </is>
      </c>
    </row>
    <row r="2">
      <c r="B2" s="2" t="inlineStr">
        <is>
          <t>Jan. 08, 2024</t>
        </is>
      </c>
      <c r="C2" s="2" t="inlineStr">
        <is>
          <t>Jun. 30, 2024</t>
        </is>
      </c>
      <c r="D2" s="2" t="inlineStr">
        <is>
          <t>Jun. 30, 2023</t>
        </is>
      </c>
      <c r="E2" s="2" t="inlineStr">
        <is>
          <t>Jun. 30, 2024</t>
        </is>
      </c>
      <c r="F2" s="2" t="inlineStr">
        <is>
          <t>Jun. 30, 2023</t>
        </is>
      </c>
      <c r="G2" s="2" t="inlineStr">
        <is>
          <t>Mar. 31, 2023</t>
        </is>
      </c>
    </row>
    <row r="3">
      <c r="A3" s="3" t="inlineStr">
        <is>
          <t>Property, Plant &amp;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t>
        </is>
      </c>
      <c r="B4" s="4" t="inlineStr">
        <is>
          <t xml:space="preserve"> </t>
        </is>
      </c>
      <c r="C4" s="6" t="n">
        <v>4600</v>
      </c>
      <c r="D4" s="6" t="n">
        <v>3300</v>
      </c>
      <c r="E4" s="6" t="n">
        <v>10000</v>
      </c>
      <c r="F4" s="6" t="n">
        <v>6700</v>
      </c>
      <c r="G4" s="4" t="inlineStr">
        <is>
          <t xml:space="preserve"> </t>
        </is>
      </c>
    </row>
    <row r="5">
      <c r="A5" s="4" t="inlineStr">
        <is>
          <t>Noncash impairment</t>
        </is>
      </c>
      <c r="B5" s="4" t="inlineStr">
        <is>
          <t xml:space="preserve"> </t>
        </is>
      </c>
      <c r="C5" s="4" t="inlineStr">
        <is>
          <t xml:space="preserve"> </t>
        </is>
      </c>
      <c r="D5" s="4" t="inlineStr">
        <is>
          <t xml:space="preserve"> </t>
        </is>
      </c>
      <c r="E5" s="4" t="inlineStr">
        <is>
          <t xml:space="preserve"> </t>
        </is>
      </c>
      <c r="F5" s="5" t="n">
        <v>6000</v>
      </c>
      <c r="G5" s="4" t="inlineStr">
        <is>
          <t xml:space="preserve"> </t>
        </is>
      </c>
    </row>
    <row r="6">
      <c r="A6" s="4" t="inlineStr">
        <is>
          <t>Gain on sale of assets</t>
        </is>
      </c>
      <c r="B6" s="4" t="inlineStr">
        <is>
          <t xml:space="preserve"> </t>
        </is>
      </c>
      <c r="C6" s="6" t="n">
        <v>0</v>
      </c>
      <c r="D6" s="6" t="n">
        <v>0</v>
      </c>
      <c r="E6" s="5" t="n">
        <v>6254</v>
      </c>
      <c r="F6" s="6" t="n">
        <v>0</v>
      </c>
      <c r="G6" s="4" t="inlineStr">
        <is>
          <t xml:space="preserve"> </t>
        </is>
      </c>
    </row>
    <row r="7">
      <c r="A7" s="4" t="inlineStr">
        <is>
          <t>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mp;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posal group consideration</t>
        </is>
      </c>
      <c r="B9" s="4" t="inlineStr">
        <is>
          <t xml:space="preserve"> </t>
        </is>
      </c>
      <c r="C9" s="4" t="inlineStr">
        <is>
          <t xml:space="preserve"> </t>
        </is>
      </c>
      <c r="D9" s="4" t="inlineStr">
        <is>
          <t xml:space="preserve"> </t>
        </is>
      </c>
      <c r="E9" s="4" t="inlineStr">
        <is>
          <t xml:space="preserve"> </t>
        </is>
      </c>
      <c r="F9" s="4" t="inlineStr">
        <is>
          <t xml:space="preserve"> </t>
        </is>
      </c>
      <c r="G9" s="6" t="n">
        <v>10000</v>
      </c>
    </row>
    <row r="10">
      <c r="A10" s="4" t="inlineStr">
        <is>
          <t>Agreement with Perspective Therapeutic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mp;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posal group consideration</t>
        </is>
      </c>
      <c r="B12" s="6" t="n">
        <v>8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ght of use assets</t>
        </is>
      </c>
      <c r="B13" s="5" t="n">
        <v>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ght of use liability</t>
        </is>
      </c>
      <c r="B14" s="5" t="n">
        <v>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plant and equipment</t>
        </is>
      </c>
      <c r="B15" s="5" t="n">
        <v>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ssion expense</t>
        </is>
      </c>
      <c r="B16" s="6" t="n">
        <v>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sale of assets</t>
        </is>
      </c>
      <c r="B17" s="4" t="inlineStr">
        <is>
          <t xml:space="preserve"> </t>
        </is>
      </c>
      <c r="C17" s="4" t="inlineStr">
        <is>
          <t xml:space="preserve"> </t>
        </is>
      </c>
      <c r="D17" s="4" t="inlineStr">
        <is>
          <t xml:space="preserve"> </t>
        </is>
      </c>
      <c r="E17" s="6" t="n">
        <v>6300</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Other Liabilities and Other Long-Term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ompensation and benefits</t>
        </is>
      </c>
      <c r="B3" s="6" t="n">
        <v>30629</v>
      </c>
      <c r="C3" s="6" t="n">
        <v>36331</v>
      </c>
    </row>
    <row r="4">
      <c r="A4" s="4" t="inlineStr">
        <is>
          <t>Freight, distribution and operations</t>
        </is>
      </c>
      <c r="B4" s="5" t="n">
        <v>85778</v>
      </c>
      <c r="C4" s="5" t="n">
        <v>67529</v>
      </c>
    </row>
    <row r="5">
      <c r="A5" s="4" t="inlineStr">
        <is>
          <t>Accrued rebates, discounts and chargebacks</t>
        </is>
      </c>
      <c r="B5" s="5" t="n">
        <v>17247</v>
      </c>
      <c r="C5" s="5" t="n">
        <v>16070</v>
      </c>
    </row>
    <row r="6">
      <c r="A6" s="4" t="inlineStr">
        <is>
          <t>Accrued professional fees</t>
        </is>
      </c>
      <c r="B6" s="5" t="n">
        <v>18819</v>
      </c>
      <c r="C6" s="5" t="n">
        <v>10244</v>
      </c>
    </row>
    <row r="7">
      <c r="A7" s="4" t="inlineStr">
        <is>
          <t>Accrued research and development expenses</t>
        </is>
      </c>
      <c r="B7" s="5" t="n">
        <v>43371</v>
      </c>
      <c r="C7" s="5" t="n">
        <v>3258</v>
      </c>
    </row>
    <row r="8">
      <c r="A8" s="4" t="inlineStr">
        <is>
          <t>Other</t>
        </is>
      </c>
      <c r="B8" s="5" t="n">
        <v>16799</v>
      </c>
      <c r="C8" s="5" t="n">
        <v>11906</v>
      </c>
    </row>
    <row r="9">
      <c r="A9" s="4" t="inlineStr">
        <is>
          <t>Total accrued expenses and other liabilities</t>
        </is>
      </c>
      <c r="B9" s="5" t="n">
        <v>212643</v>
      </c>
      <c r="C9" s="5" t="n">
        <v>145338</v>
      </c>
    </row>
    <row r="10">
      <c r="A10" s="4" t="inlineStr">
        <is>
          <t>Operating lease liabilities (Note 15)</t>
        </is>
      </c>
      <c r="B10" s="5" t="n">
        <v>54125</v>
      </c>
      <c r="C10" s="5" t="n">
        <v>54453</v>
      </c>
    </row>
    <row r="11">
      <c r="A11" s="4" t="inlineStr">
        <is>
          <t>Long-term contingent liabilities (Note 4)</t>
        </is>
      </c>
      <c r="B11" s="5" t="n">
        <v>2800</v>
      </c>
      <c r="C11" s="5" t="n">
        <v>2700</v>
      </c>
    </row>
    <row r="12">
      <c r="A12" s="4" t="inlineStr">
        <is>
          <t>Other long-term liabilities</t>
        </is>
      </c>
      <c r="B12" s="5" t="n">
        <v>6618</v>
      </c>
      <c r="C12" s="5" t="n">
        <v>6168</v>
      </c>
    </row>
    <row r="13">
      <c r="A13" s="4" t="inlineStr">
        <is>
          <t>Total other long-term liabilities</t>
        </is>
      </c>
      <c r="B13" s="6" t="n">
        <v>63543</v>
      </c>
      <c r="C13" s="6" t="n">
        <v>633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Asset Retirement Obligations - Narrative (Details) $ in Millions</t>
        </is>
      </c>
      <c r="B1" s="2" t="inlineStr">
        <is>
          <t>Jun. 30, 2024 USD ($)</t>
        </is>
      </c>
    </row>
    <row r="2">
      <c r="A2" s="3" t="inlineStr">
        <is>
          <t>Asset Retirement Obligation Disclosure [Abstract]</t>
        </is>
      </c>
      <c r="B2" s="4" t="inlineStr">
        <is>
          <t xml:space="preserve"> </t>
        </is>
      </c>
    </row>
    <row r="3">
      <c r="A3" s="4" t="inlineStr">
        <is>
          <t>Obligation expected to be incurred</t>
        </is>
      </c>
      <c r="B3" s="10" t="n">
        <v>25.1</v>
      </c>
    </row>
    <row r="4">
      <c r="A4" s="4" t="inlineStr">
        <is>
          <t>Financial assurance in form of surety bond</t>
        </is>
      </c>
      <c r="B4" s="10" t="n">
        <v>3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Schedule of Changes in Asset Retirement Obligations (Details) $ in Thousands</t>
        </is>
      </c>
      <c r="B1" s="2" t="inlineStr">
        <is>
          <t>6 Months Ended</t>
        </is>
      </c>
    </row>
    <row r="2">
      <c r="B2" s="2" t="inlineStr">
        <is>
          <t>Jun. 30, 2024 USD ($)</t>
        </is>
      </c>
    </row>
    <row r="3">
      <c r="A3" s="3" t="inlineStr">
        <is>
          <t>Asset Retirement Obligation, Roll Forward Analysis [Roll Forward]</t>
        </is>
      </c>
      <c r="B3" s="4" t="inlineStr">
        <is>
          <t xml:space="preserve"> </t>
        </is>
      </c>
    </row>
    <row r="4">
      <c r="A4" s="4" t="inlineStr">
        <is>
          <t>Balance at the beginning of the period</t>
        </is>
      </c>
      <c r="B4" s="6" t="n">
        <v>22916</v>
      </c>
    </row>
    <row r="5">
      <c r="A5" s="4" t="inlineStr">
        <is>
          <t>Accretion expense</t>
        </is>
      </c>
      <c r="B5" s="5" t="n">
        <v>214</v>
      </c>
    </row>
    <row r="6">
      <c r="A6" s="4" t="inlineStr">
        <is>
          <t>Balance at the ending of the period</t>
        </is>
      </c>
      <c r="B6" s="6" t="n">
        <v>231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Net - Schedule of Intangibles Assets (Details) - USD ($) $ in Thousands</t>
        </is>
      </c>
      <c r="B1" s="2" t="inlineStr">
        <is>
          <t>Jun. 30, 2024</t>
        </is>
      </c>
      <c r="C1" s="2" t="inlineStr">
        <is>
          <t>Dec. 31, 2023</t>
        </is>
      </c>
      <c r="D1" s="2" t="inlineStr">
        <is>
          <t>Aug. 02, 2023</t>
        </is>
      </c>
    </row>
    <row r="2">
      <c r="A2" s="3" t="inlineStr">
        <is>
          <t>Finite-Lived Intangible Assets [Line Items]</t>
        </is>
      </c>
      <c r="B2" s="4" t="inlineStr">
        <is>
          <t xml:space="preserve"> </t>
        </is>
      </c>
      <c r="C2" s="4" t="inlineStr">
        <is>
          <t xml:space="preserve"> </t>
        </is>
      </c>
      <c r="D2" s="4" t="inlineStr">
        <is>
          <t xml:space="preserve"> </t>
        </is>
      </c>
    </row>
    <row r="3">
      <c r="A3" s="4" t="inlineStr">
        <is>
          <t>Total, cost</t>
        </is>
      </c>
      <c r="B3" s="6" t="n">
        <v>369180</v>
      </c>
      <c r="C3" s="6" t="n">
        <v>328968</v>
      </c>
      <c r="D3" s="4" t="inlineStr">
        <is>
          <t xml:space="preserve"> </t>
        </is>
      </c>
    </row>
    <row r="4">
      <c r="A4" s="4" t="inlineStr">
        <is>
          <t>Accumulated Amortization</t>
        </is>
      </c>
      <c r="B4" s="5" t="n">
        <v>-196941</v>
      </c>
      <c r="C4" s="5" t="n">
        <v>-176983</v>
      </c>
      <c r="D4" s="4" t="inlineStr">
        <is>
          <t xml:space="preserve"> </t>
        </is>
      </c>
    </row>
    <row r="5">
      <c r="A5" s="4" t="inlineStr">
        <is>
          <t>Total</t>
        </is>
      </c>
      <c r="B5" s="5" t="n">
        <v>172239</v>
      </c>
      <c r="C5" s="4" t="inlineStr">
        <is>
          <t xml:space="preserve"> </t>
        </is>
      </c>
      <c r="D5" s="4" t="inlineStr">
        <is>
          <t xml:space="preserve"> </t>
        </is>
      </c>
    </row>
    <row r="6">
      <c r="A6" s="4" t="inlineStr">
        <is>
          <t>Total, net</t>
        </is>
      </c>
      <c r="B6" s="5" t="n">
        <v>172239</v>
      </c>
      <c r="C6" s="5" t="n">
        <v>151985</v>
      </c>
      <c r="D6" s="4" t="inlineStr">
        <is>
          <t xml:space="preserve"> </t>
        </is>
      </c>
    </row>
    <row r="7">
      <c r="A7" s="4" t="inlineStr">
        <is>
          <t>Trademark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Cost</t>
        </is>
      </c>
      <c r="B9" s="5" t="n">
        <v>13540</v>
      </c>
      <c r="C9" s="5" t="n">
        <v>13540</v>
      </c>
      <c r="D9" s="4" t="inlineStr">
        <is>
          <t xml:space="preserve"> </t>
        </is>
      </c>
    </row>
    <row r="10">
      <c r="A10" s="4" t="inlineStr">
        <is>
          <t>Accumulated Amortization</t>
        </is>
      </c>
      <c r="B10" s="5" t="n">
        <v>-12289</v>
      </c>
      <c r="C10" s="5" t="n">
        <v>-12216</v>
      </c>
      <c r="D10" s="4" t="inlineStr">
        <is>
          <t xml:space="preserve"> </t>
        </is>
      </c>
    </row>
    <row r="11">
      <c r="A11" s="4" t="inlineStr">
        <is>
          <t>Total</t>
        </is>
      </c>
      <c r="B11" s="6" t="n">
        <v>1251</v>
      </c>
      <c r="C11" s="6" t="n">
        <v>1324</v>
      </c>
      <c r="D11" s="4" t="inlineStr">
        <is>
          <t xml:space="preserve"> </t>
        </is>
      </c>
    </row>
    <row r="12">
      <c r="A12" s="4" t="inlineStr">
        <is>
          <t>Trademarks | 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Useful Lives (in years)</t>
        </is>
      </c>
      <c r="B14" s="4" t="inlineStr">
        <is>
          <t>15 years</t>
        </is>
      </c>
      <c r="C14" s="4" t="inlineStr">
        <is>
          <t>15 years</t>
        </is>
      </c>
      <c r="D14" s="4" t="inlineStr">
        <is>
          <t xml:space="preserve"> </t>
        </is>
      </c>
    </row>
    <row r="15">
      <c r="A15" s="4" t="inlineStr">
        <is>
          <t>Trademarks | 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Useful Lives (in years)</t>
        </is>
      </c>
      <c r="B17" s="4" t="inlineStr">
        <is>
          <t>25 years</t>
        </is>
      </c>
      <c r="C17" s="4" t="inlineStr">
        <is>
          <t>25 years</t>
        </is>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Cost</t>
        </is>
      </c>
      <c r="B20" s="6" t="n">
        <v>157901</v>
      </c>
      <c r="C20" s="6" t="n">
        <v>157995</v>
      </c>
      <c r="D20" s="4" t="inlineStr">
        <is>
          <t xml:space="preserve"> </t>
        </is>
      </c>
    </row>
    <row r="21">
      <c r="A21" s="4" t="inlineStr">
        <is>
          <t>Accumulated Amortization</t>
        </is>
      </c>
      <c r="B21" s="5" t="n">
        <v>-127143</v>
      </c>
      <c r="C21" s="5" t="n">
        <v>-117574</v>
      </c>
      <c r="D21" s="4" t="inlineStr">
        <is>
          <t xml:space="preserve"> </t>
        </is>
      </c>
    </row>
    <row r="22">
      <c r="A22" s="4" t="inlineStr">
        <is>
          <t>Total</t>
        </is>
      </c>
      <c r="B22" s="6" t="n">
        <v>30758</v>
      </c>
      <c r="C22" s="6" t="n">
        <v>40421</v>
      </c>
      <c r="D22" s="4" t="inlineStr">
        <is>
          <t xml:space="preserve"> </t>
        </is>
      </c>
    </row>
    <row r="23">
      <c r="A23" s="4" t="inlineStr">
        <is>
          <t>Customer relationships | Minimum</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Useful Lives (in years)</t>
        </is>
      </c>
      <c r="B25" s="4" t="inlineStr">
        <is>
          <t>15 years</t>
        </is>
      </c>
      <c r="C25" s="4" t="inlineStr">
        <is>
          <t>15 years</t>
        </is>
      </c>
      <c r="D25" s="4" t="inlineStr">
        <is>
          <t xml:space="preserve"> </t>
        </is>
      </c>
    </row>
    <row r="26">
      <c r="A26" s="4" t="inlineStr">
        <is>
          <t>Customer relationships | Max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Useful Lives (in years)</t>
        </is>
      </c>
      <c r="B28" s="4" t="inlineStr">
        <is>
          <t>25 years</t>
        </is>
      </c>
      <c r="C28" s="4" t="inlineStr">
        <is>
          <t>25 years</t>
        </is>
      </c>
      <c r="D28" s="4" t="inlineStr">
        <is>
          <t xml:space="preserve"> </t>
        </is>
      </c>
    </row>
    <row r="29">
      <c r="A29" s="4" t="inlineStr">
        <is>
          <t>Currently marketed product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Useful Lives (in years)</t>
        </is>
      </c>
      <c r="B31" s="4" t="inlineStr">
        <is>
          <t>9 years</t>
        </is>
      </c>
      <c r="C31" s="4" t="inlineStr">
        <is>
          <t xml:space="preserve"> </t>
        </is>
      </c>
      <c r="D31" s="4" t="inlineStr">
        <is>
          <t xml:space="preserve"> </t>
        </is>
      </c>
    </row>
    <row r="32">
      <c r="A32" s="4" t="inlineStr">
        <is>
          <t>Cost</t>
        </is>
      </c>
      <c r="B32" s="6" t="n">
        <v>132800</v>
      </c>
      <c r="C32" s="6" t="n">
        <v>132800</v>
      </c>
      <c r="D32" s="4" t="inlineStr">
        <is>
          <t xml:space="preserve"> </t>
        </is>
      </c>
    </row>
    <row r="33">
      <c r="A33" s="4" t="inlineStr">
        <is>
          <t>Accumulated Amortization</t>
        </is>
      </c>
      <c r="B33" s="5" t="n">
        <v>-45655</v>
      </c>
      <c r="C33" s="5" t="n">
        <v>-38277</v>
      </c>
      <c r="D33" s="4" t="inlineStr">
        <is>
          <t xml:space="preserve"> </t>
        </is>
      </c>
    </row>
    <row r="34">
      <c r="A34" s="4" t="inlineStr">
        <is>
          <t>Total</t>
        </is>
      </c>
      <c r="B34" s="6" t="n">
        <v>87145</v>
      </c>
      <c r="C34" s="6" t="n">
        <v>94523</v>
      </c>
      <c r="D34" s="4" t="inlineStr">
        <is>
          <t xml:space="preserve"> </t>
        </is>
      </c>
    </row>
    <row r="35">
      <c r="A35" s="4" t="inlineStr">
        <is>
          <t>Currently marketed products | Minimum</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Useful Lives (in years)</t>
        </is>
      </c>
      <c r="B37" s="4" t="inlineStr">
        <is>
          <t xml:space="preserve"> </t>
        </is>
      </c>
      <c r="C37" s="4" t="inlineStr">
        <is>
          <t>9 years</t>
        </is>
      </c>
      <c r="D37" s="4" t="inlineStr">
        <is>
          <t xml:space="preserve"> </t>
        </is>
      </c>
    </row>
    <row r="38">
      <c r="A38" s="4" t="inlineStr">
        <is>
          <t>Currently marketed products | Maximum</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Useful Lives (in years)</t>
        </is>
      </c>
      <c r="B40" s="4" t="inlineStr">
        <is>
          <t>15 years</t>
        </is>
      </c>
      <c r="C40" s="4" t="inlineStr">
        <is>
          <t>15 years</t>
        </is>
      </c>
      <c r="D40" s="4" t="inlineStr">
        <is>
          <t xml:space="preserve"> </t>
        </is>
      </c>
    </row>
    <row r="41">
      <c r="A41" s="4" t="inlineStr">
        <is>
          <t>Licenses</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Cost</t>
        </is>
      </c>
      <c r="B43" s="6" t="n">
        <v>22233</v>
      </c>
      <c r="C43" s="6" t="n">
        <v>22233</v>
      </c>
      <c r="D43" s="6" t="n">
        <v>63600</v>
      </c>
    </row>
    <row r="44">
      <c r="A44" s="4" t="inlineStr">
        <is>
          <t>Accumulated Amortization</t>
        </is>
      </c>
      <c r="B44" s="5" t="n">
        <v>-10587</v>
      </c>
      <c r="C44" s="5" t="n">
        <v>-7972</v>
      </c>
      <c r="D44" s="6" t="n">
        <v>-17500</v>
      </c>
    </row>
    <row r="45">
      <c r="A45" s="4" t="inlineStr">
        <is>
          <t>Total</t>
        </is>
      </c>
      <c r="B45" s="6" t="n">
        <v>11646</v>
      </c>
      <c r="C45" s="6" t="n">
        <v>14261</v>
      </c>
      <c r="D45" s="4" t="inlineStr">
        <is>
          <t xml:space="preserve"> </t>
        </is>
      </c>
    </row>
    <row r="46">
      <c r="A46" s="4" t="inlineStr">
        <is>
          <t>Licenses | Minimum</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Useful Lives (in years)</t>
        </is>
      </c>
      <c r="B48" s="4" t="inlineStr">
        <is>
          <t>11 years</t>
        </is>
      </c>
      <c r="C48" s="4" t="inlineStr">
        <is>
          <t>11 years</t>
        </is>
      </c>
      <c r="D48" s="4" t="inlineStr">
        <is>
          <t xml:space="preserve"> </t>
        </is>
      </c>
    </row>
    <row r="49">
      <c r="A49" s="4" t="inlineStr">
        <is>
          <t>Licenses | Max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Useful Lives (in years)</t>
        </is>
      </c>
      <c r="B51" s="4" t="inlineStr">
        <is>
          <t>16 years</t>
        </is>
      </c>
      <c r="C51" s="4" t="inlineStr">
        <is>
          <t>16 years</t>
        </is>
      </c>
      <c r="D51" s="4" t="inlineStr">
        <is>
          <t xml:space="preserve"> </t>
        </is>
      </c>
    </row>
    <row r="52">
      <c r="A52" s="4" t="inlineStr">
        <is>
          <t>Developed technology</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Useful Lives (in years)</t>
        </is>
      </c>
      <c r="B54" s="4" t="inlineStr">
        <is>
          <t xml:space="preserve"> </t>
        </is>
      </c>
      <c r="C54" s="4" t="inlineStr">
        <is>
          <t>9 years</t>
        </is>
      </c>
      <c r="D54" s="4" t="inlineStr">
        <is>
          <t xml:space="preserve"> </t>
        </is>
      </c>
    </row>
    <row r="55">
      <c r="A55" s="4" t="inlineStr">
        <is>
          <t>Cost</t>
        </is>
      </c>
      <c r="B55" s="6" t="n">
        <v>42706</v>
      </c>
      <c r="C55" s="6" t="n">
        <v>2400</v>
      </c>
      <c r="D55" s="4" t="inlineStr">
        <is>
          <t xml:space="preserve"> </t>
        </is>
      </c>
    </row>
    <row r="56">
      <c r="A56" s="4" t="inlineStr">
        <is>
          <t>Accumulated Amortization</t>
        </is>
      </c>
      <c r="B56" s="5" t="n">
        <v>-1267</v>
      </c>
      <c r="C56" s="5" t="n">
        <v>-944</v>
      </c>
      <c r="D56" s="4" t="inlineStr">
        <is>
          <t xml:space="preserve"> </t>
        </is>
      </c>
    </row>
    <row r="57">
      <c r="A57" s="4" t="inlineStr">
        <is>
          <t>Total</t>
        </is>
      </c>
      <c r="B57" s="6" t="n">
        <v>41439</v>
      </c>
      <c r="C57" s="6" t="n">
        <v>1456</v>
      </c>
      <c r="D57" s="4" t="inlineStr">
        <is>
          <t xml:space="preserve"> </t>
        </is>
      </c>
    </row>
    <row r="58">
      <c r="A58" s="4" t="inlineStr">
        <is>
          <t>Developed technology | Minimum</t>
        </is>
      </c>
      <c r="B58" s="4" t="inlineStr">
        <is>
          <t xml:space="preserve"> </t>
        </is>
      </c>
      <c r="C58" s="4" t="inlineStr">
        <is>
          <t xml:space="preserve"> </t>
        </is>
      </c>
      <c r="D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row>
    <row r="60">
      <c r="A60" s="4" t="inlineStr">
        <is>
          <t>Useful Lives (in years)</t>
        </is>
      </c>
      <c r="B60" s="4" t="inlineStr">
        <is>
          <t>7 years</t>
        </is>
      </c>
      <c r="C60" s="4" t="inlineStr">
        <is>
          <t xml:space="preserve"> </t>
        </is>
      </c>
      <c r="D60" s="4" t="inlineStr">
        <is>
          <t xml:space="preserve"> </t>
        </is>
      </c>
    </row>
    <row r="61">
      <c r="A61" s="4" t="inlineStr">
        <is>
          <t>Developed technology | Maximum</t>
        </is>
      </c>
      <c r="B61" s="4" t="inlineStr">
        <is>
          <t xml:space="preserve"> </t>
        </is>
      </c>
      <c r="C61" s="4" t="inlineStr">
        <is>
          <t xml:space="preserve"> </t>
        </is>
      </c>
      <c r="D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row>
    <row r="63">
      <c r="A63" s="4" t="inlineStr">
        <is>
          <t>Useful Lives (in years)</t>
        </is>
      </c>
      <c r="B63" s="4" t="inlineStr">
        <is>
          <t>9 years</t>
        </is>
      </c>
      <c r="C63" s="4" t="inlineStr">
        <is>
          <t xml:space="preserve"> </t>
        </is>
      </c>
      <c r="D6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5" customWidth="1" min="7" max="7"/>
    <col width="14" customWidth="1" min="8" max="8"/>
    <col width="14" customWidth="1" min="9" max="9"/>
    <col width="15" customWidth="1" min="10" max="10"/>
    <col width="14" customWidth="1" min="11" max="11"/>
    <col width="14" customWidth="1" min="12" max="12"/>
  </cols>
  <sheetData>
    <row r="1">
      <c r="A1" s="1" t="inlineStr">
        <is>
          <t>Intangibles, Net - Narrative (Details) - USD ($) $ in Thousands</t>
        </is>
      </c>
      <c r="D1" s="2" t="inlineStr">
        <is>
          <t>1 Months Ended</t>
        </is>
      </c>
      <c r="G1" s="2" t="inlineStr">
        <is>
          <t>3 Months Ended</t>
        </is>
      </c>
      <c r="J1" s="2" t="inlineStr">
        <is>
          <t>6 Months Ended</t>
        </is>
      </c>
    </row>
    <row r="2">
      <c r="B2" s="2" t="inlineStr">
        <is>
          <t>Jun. 18, 2024</t>
        </is>
      </c>
      <c r="C2" s="2" t="inlineStr">
        <is>
          <t>Aug. 02, 2023</t>
        </is>
      </c>
      <c r="D2" s="2" t="inlineStr">
        <is>
          <t>Jun. 30, 2024</t>
        </is>
      </c>
      <c r="E2" s="2" t="inlineStr">
        <is>
          <t>May 31, 2023</t>
        </is>
      </c>
      <c r="F2" s="2" t="inlineStr">
        <is>
          <t>Feb. 28, 2023</t>
        </is>
      </c>
      <c r="G2" s="2" t="inlineStr">
        <is>
          <t>Jun. 30, 2024</t>
        </is>
      </c>
      <c r="H2" s="2" t="inlineStr">
        <is>
          <t>Jun. 30, 2023</t>
        </is>
      </c>
      <c r="I2" s="2" t="inlineStr">
        <is>
          <t>Mar. 31, 2023</t>
        </is>
      </c>
      <c r="J2" s="2" t="inlineStr">
        <is>
          <t>Jun. 30, 2024</t>
        </is>
      </c>
      <c r="K2" s="2" t="inlineStr">
        <is>
          <t>Jun. 30, 2023</t>
        </is>
      </c>
      <c r="L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4" t="inlineStr">
        <is>
          <t xml:space="preserve"> </t>
        </is>
      </c>
      <c r="G4" s="6" t="n">
        <v>10200</v>
      </c>
      <c r="H4" s="6" t="n">
        <v>12400</v>
      </c>
      <c r="I4" s="4" t="inlineStr">
        <is>
          <t xml:space="preserve"> </t>
        </is>
      </c>
      <c r="J4" s="6" t="n">
        <v>20100</v>
      </c>
      <c r="K4" s="6" t="n">
        <v>23500</v>
      </c>
      <c r="L4" s="4" t="inlineStr">
        <is>
          <t xml:space="preserve"> </t>
        </is>
      </c>
    </row>
    <row r="5">
      <c r="A5" s="4" t="inlineStr">
        <is>
          <t>Proceeds from selling rights to the royalties</t>
        </is>
      </c>
      <c r="B5" s="4" t="inlineStr">
        <is>
          <t xml:space="preserve"> </t>
        </is>
      </c>
      <c r="C5" s="6" t="n">
        <v>98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on sale of RELISTOR licensed intangible asset associated with net sales royalties</t>
        </is>
      </c>
      <c r="B6" s="4" t="inlineStr">
        <is>
          <t xml:space="preserve"> </t>
        </is>
      </c>
      <c r="C6" s="5" t="n">
        <v>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umulated amortization</t>
        </is>
      </c>
      <c r="B7" s="4" t="inlineStr">
        <is>
          <t xml:space="preserve"> </t>
        </is>
      </c>
      <c r="C7" s="4" t="inlineStr">
        <is>
          <t xml:space="preserve"> </t>
        </is>
      </c>
      <c r="D7" s="6" t="n">
        <v>196941</v>
      </c>
      <c r="E7" s="4" t="inlineStr">
        <is>
          <t xml:space="preserve"> </t>
        </is>
      </c>
      <c r="F7" s="4" t="inlineStr">
        <is>
          <t xml:space="preserve"> </t>
        </is>
      </c>
      <c r="G7" s="5" t="n">
        <v>196941</v>
      </c>
      <c r="H7" s="4" t="inlineStr">
        <is>
          <t xml:space="preserve"> </t>
        </is>
      </c>
      <c r="I7" s="4" t="inlineStr">
        <is>
          <t xml:space="preserve"> </t>
        </is>
      </c>
      <c r="J7" s="5" t="n">
        <v>196941</v>
      </c>
      <c r="K7" s="4" t="inlineStr">
        <is>
          <t xml:space="preserve"> </t>
        </is>
      </c>
      <c r="L7" s="6" t="n">
        <v>176983</v>
      </c>
    </row>
    <row r="8">
      <c r="A8" s="4" t="inlineStr">
        <is>
          <t>Gain on sale of RELISTOR licensed intangible asset associated with net sales royal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254</v>
      </c>
      <c r="K8" s="6" t="n">
        <v>0</v>
      </c>
      <c r="L8" s="4" t="inlineStr">
        <is>
          <t xml:space="preserve"> </t>
        </is>
      </c>
    </row>
    <row r="9">
      <c r="A9" s="4" t="inlineStr">
        <is>
          <t>Cerveau Technologi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 for acquisitions</t>
        </is>
      </c>
      <c r="B11" s="4" t="inlineStr">
        <is>
          <t xml:space="preserve"> </t>
        </is>
      </c>
      <c r="C11" s="4" t="inlineStr">
        <is>
          <t xml:space="preserve"> </t>
        </is>
      </c>
      <c r="D11" s="4" t="inlineStr">
        <is>
          <t xml:space="preserve"> </t>
        </is>
      </c>
      <c r="E11" s="6" t="n">
        <v>10000</v>
      </c>
      <c r="F11" s="6" t="n">
        <v>353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sset acquisition, consideration transferred</t>
        </is>
      </c>
      <c r="B12" s="4" t="inlineStr">
        <is>
          <t xml:space="preserve"> </t>
        </is>
      </c>
      <c r="C12" s="4" t="inlineStr">
        <is>
          <t xml:space="preserve"> </t>
        </is>
      </c>
      <c r="D12" s="4" t="inlineStr">
        <is>
          <t xml:space="preserve"> </t>
        </is>
      </c>
      <c r="E12" s="6" t="n">
        <v>1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eilleur Technologi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 for acquisitions</t>
        </is>
      </c>
      <c r="B15" s="6" t="n">
        <v>32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 acquisition, consideration transferred</t>
        </is>
      </c>
      <c r="B16" s="4" t="inlineStr">
        <is>
          <t xml:space="preserve"> </t>
        </is>
      </c>
      <c r="C16" s="4" t="inlineStr">
        <is>
          <t xml:space="preserve"> </t>
        </is>
      </c>
      <c r="D16" s="5" t="n">
        <v>329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n-cash 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600</v>
      </c>
      <c r="J19" s="4" t="inlineStr">
        <is>
          <t xml:space="preserve"> </t>
        </is>
      </c>
      <c r="K19" s="4" t="inlineStr">
        <is>
          <t xml:space="preserve"> </t>
        </is>
      </c>
      <c r="L19" s="4" t="inlineStr">
        <is>
          <t xml:space="preserve"> </t>
        </is>
      </c>
    </row>
    <row r="20">
      <c r="A20" s="4" t="inlineStr">
        <is>
          <t>Cost of good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n-cash impairment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16400</v>
      </c>
      <c r="J22" s="4" t="inlineStr">
        <is>
          <t xml:space="preserve"> </t>
        </is>
      </c>
      <c r="K22" s="4" t="inlineStr">
        <is>
          <t xml:space="preserve"> </t>
        </is>
      </c>
      <c r="L22" s="4" t="inlineStr">
        <is>
          <t xml:space="preserve"> </t>
        </is>
      </c>
    </row>
    <row r="23">
      <c r="A23" s="4" t="inlineStr">
        <is>
          <t>Lic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st</t>
        </is>
      </c>
      <c r="B25" s="4" t="inlineStr">
        <is>
          <t xml:space="preserve"> </t>
        </is>
      </c>
      <c r="C25" s="5" t="n">
        <v>63600</v>
      </c>
      <c r="D25" s="5" t="n">
        <v>22233</v>
      </c>
      <c r="E25" s="4" t="inlineStr">
        <is>
          <t xml:space="preserve"> </t>
        </is>
      </c>
      <c r="F25" s="4" t="inlineStr">
        <is>
          <t xml:space="preserve"> </t>
        </is>
      </c>
      <c r="G25" s="5" t="n">
        <v>22233</v>
      </c>
      <c r="H25" s="4" t="inlineStr">
        <is>
          <t xml:space="preserve"> </t>
        </is>
      </c>
      <c r="I25" s="4" t="inlineStr">
        <is>
          <t xml:space="preserve"> </t>
        </is>
      </c>
      <c r="J25" s="5" t="n">
        <v>22233</v>
      </c>
      <c r="K25" s="4" t="inlineStr">
        <is>
          <t xml:space="preserve"> </t>
        </is>
      </c>
      <c r="L25" s="5" t="n">
        <v>22233</v>
      </c>
    </row>
    <row r="26">
      <c r="A26" s="4" t="inlineStr">
        <is>
          <t>Accumulated amortization</t>
        </is>
      </c>
      <c r="B26" s="4" t="inlineStr">
        <is>
          <t xml:space="preserve"> </t>
        </is>
      </c>
      <c r="C26" s="6" t="n">
        <v>17500</v>
      </c>
      <c r="D26" s="5" t="n">
        <v>10587</v>
      </c>
      <c r="E26" s="4" t="inlineStr">
        <is>
          <t xml:space="preserve"> </t>
        </is>
      </c>
      <c r="F26" s="4" t="inlineStr">
        <is>
          <t xml:space="preserve"> </t>
        </is>
      </c>
      <c r="G26" s="5" t="n">
        <v>10587</v>
      </c>
      <c r="H26" s="4" t="inlineStr">
        <is>
          <t xml:space="preserve"> </t>
        </is>
      </c>
      <c r="I26" s="4" t="inlineStr">
        <is>
          <t xml:space="preserve"> </t>
        </is>
      </c>
      <c r="J26" s="5" t="n">
        <v>10587</v>
      </c>
      <c r="K26" s="4" t="inlineStr">
        <is>
          <t xml:space="preserve"> </t>
        </is>
      </c>
      <c r="L26" s="5" t="n">
        <v>7972</v>
      </c>
    </row>
    <row r="27">
      <c r="A27" s="4" t="inlineStr">
        <is>
          <t>Gain on sale of RELISTOR licensed intangible asset associated with net sales royal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1800</v>
      </c>
      <c r="K27" s="4" t="inlineStr">
        <is>
          <t xml:space="preserve"> </t>
        </is>
      </c>
      <c r="L27" s="4" t="inlineStr">
        <is>
          <t xml:space="preserve"> </t>
        </is>
      </c>
    </row>
    <row r="28">
      <c r="A28" s="4" t="inlineStr">
        <is>
          <t>Develop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st</t>
        </is>
      </c>
      <c r="B30" s="4" t="inlineStr">
        <is>
          <t xml:space="preserve"> </t>
        </is>
      </c>
      <c r="C30" s="4" t="inlineStr">
        <is>
          <t xml:space="preserve"> </t>
        </is>
      </c>
      <c r="D30" s="5" t="n">
        <v>42706</v>
      </c>
      <c r="E30" s="4" t="inlineStr">
        <is>
          <t xml:space="preserve"> </t>
        </is>
      </c>
      <c r="F30" s="4" t="inlineStr">
        <is>
          <t xml:space="preserve"> </t>
        </is>
      </c>
      <c r="G30" s="5" t="n">
        <v>42706</v>
      </c>
      <c r="H30" s="4" t="inlineStr">
        <is>
          <t xml:space="preserve"> </t>
        </is>
      </c>
      <c r="I30" s="4" t="inlineStr">
        <is>
          <t xml:space="preserve"> </t>
        </is>
      </c>
      <c r="J30" s="5" t="n">
        <v>42706</v>
      </c>
      <c r="K30" s="4" t="inlineStr">
        <is>
          <t xml:space="preserve"> </t>
        </is>
      </c>
      <c r="L30" s="5" t="n">
        <v>2400</v>
      </c>
    </row>
    <row r="31">
      <c r="A31" s="4" t="inlineStr">
        <is>
          <t>Accumulated amortization</t>
        </is>
      </c>
      <c r="B31" s="4" t="inlineStr">
        <is>
          <t xml:space="preserve"> </t>
        </is>
      </c>
      <c r="C31" s="4" t="inlineStr">
        <is>
          <t xml:space="preserve"> </t>
        </is>
      </c>
      <c r="D31" s="5" t="n">
        <v>1267</v>
      </c>
      <c r="E31" s="4" t="inlineStr">
        <is>
          <t xml:space="preserve"> </t>
        </is>
      </c>
      <c r="F31" s="4" t="inlineStr">
        <is>
          <t xml:space="preserve"> </t>
        </is>
      </c>
      <c r="G31" s="6" t="n">
        <v>1267</v>
      </c>
      <c r="H31" s="4" t="inlineStr">
        <is>
          <t xml:space="preserve"> </t>
        </is>
      </c>
      <c r="I31" s="4" t="inlineStr">
        <is>
          <t xml:space="preserve"> </t>
        </is>
      </c>
      <c r="J31" s="6" t="n">
        <v>1267</v>
      </c>
      <c r="K31" s="4" t="inlineStr">
        <is>
          <t xml:space="preserve"> </t>
        </is>
      </c>
      <c r="L31" s="6" t="n">
        <v>944</v>
      </c>
    </row>
    <row r="32">
      <c r="A32" s="4" t="inlineStr">
        <is>
          <t>Developed technology | Meilleur Technologie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inite lived intangible assets acquired</t>
        </is>
      </c>
      <c r="B34" s="4" t="inlineStr">
        <is>
          <t xml:space="preserve"> </t>
        </is>
      </c>
      <c r="C34" s="4" t="inlineStr">
        <is>
          <t xml:space="preserve"> </t>
        </is>
      </c>
      <c r="D34" s="6" t="n">
        <v>403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4">
    <mergeCell ref="A1:A2"/>
    <mergeCell ref="D1:F1"/>
    <mergeCell ref="G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46"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Income (Loss)</t>
        </is>
      </c>
    </row>
    <row r="2">
      <c r="A2" s="4" t="inlineStr">
        <is>
          <t>Beginning balance (in shares) at Dec. 31, 2022</t>
        </is>
      </c>
      <c r="B2" s="4" t="inlineStr">
        <is>
          <t xml:space="preserve"> </t>
        </is>
      </c>
      <c r="C2" s="5" t="n">
        <v>68851</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447147</v>
      </c>
      <c r="C3" s="6" t="n">
        <v>689</v>
      </c>
      <c r="D3" s="6" t="n">
        <v>-75000</v>
      </c>
      <c r="E3" s="6" t="n">
        <v>715875</v>
      </c>
      <c r="F3" s="6" t="n">
        <v>-193158</v>
      </c>
      <c r="G3" s="6" t="n">
        <v>-1259</v>
      </c>
    </row>
    <row r="4">
      <c r="A4" s="4" t="inlineStr">
        <is>
          <t>Beginning balance, treasury stock (in shares) at Dec. 31, 2022</t>
        </is>
      </c>
      <c r="B4" s="4" t="inlineStr">
        <is>
          <t xml:space="preserve"> </t>
        </is>
      </c>
      <c r="C4" s="4" t="inlineStr">
        <is>
          <t xml:space="preserve"> </t>
        </is>
      </c>
      <c r="D4" s="5" t="n">
        <v>1339</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2807</v>
      </c>
      <c r="C6" s="4" t="inlineStr">
        <is>
          <t xml:space="preserve"> </t>
        </is>
      </c>
      <c r="D6" s="4" t="inlineStr">
        <is>
          <t xml:space="preserve"> </t>
        </is>
      </c>
      <c r="E6" s="4" t="inlineStr">
        <is>
          <t xml:space="preserve"> </t>
        </is>
      </c>
      <c r="F6" s="5" t="n">
        <v>-2807</v>
      </c>
      <c r="G6" s="4" t="inlineStr">
        <is>
          <t xml:space="preserve"> </t>
        </is>
      </c>
    </row>
    <row r="7">
      <c r="A7" s="4" t="inlineStr">
        <is>
          <t>Other comprehensive (loss) income</t>
        </is>
      </c>
      <c r="B7" s="5" t="n">
        <v>-119</v>
      </c>
      <c r="C7" s="4" t="inlineStr">
        <is>
          <t xml:space="preserve"> </t>
        </is>
      </c>
      <c r="D7" s="4" t="inlineStr">
        <is>
          <t xml:space="preserve"> </t>
        </is>
      </c>
      <c r="E7" s="4" t="inlineStr">
        <is>
          <t xml:space="preserve"> </t>
        </is>
      </c>
      <c r="F7" s="4" t="inlineStr">
        <is>
          <t xml:space="preserve"> </t>
        </is>
      </c>
      <c r="G7" s="5" t="n">
        <v>-119</v>
      </c>
    </row>
    <row r="8">
      <c r="A8" s="4" t="inlineStr">
        <is>
          <t>Stock option exercises and employee stock plan purchases (in shares)</t>
        </is>
      </c>
      <c r="B8" s="4" t="inlineStr">
        <is>
          <t xml:space="preserve"> </t>
        </is>
      </c>
      <c r="C8" s="5" t="n">
        <v>120</v>
      </c>
      <c r="D8" s="4" t="inlineStr">
        <is>
          <t xml:space="preserve"> </t>
        </is>
      </c>
      <c r="E8" s="4" t="inlineStr">
        <is>
          <t xml:space="preserve"> </t>
        </is>
      </c>
      <c r="F8" s="4" t="inlineStr">
        <is>
          <t xml:space="preserve"> </t>
        </is>
      </c>
      <c r="G8" s="4" t="inlineStr">
        <is>
          <t xml:space="preserve"> </t>
        </is>
      </c>
    </row>
    <row r="9">
      <c r="A9" s="4" t="inlineStr">
        <is>
          <t>Stock option exercises and employee stock plan purchases</t>
        </is>
      </c>
      <c r="B9" s="5" t="n">
        <v>2782</v>
      </c>
      <c r="C9" s="6" t="n">
        <v>1</v>
      </c>
      <c r="D9" s="4" t="inlineStr">
        <is>
          <t xml:space="preserve"> </t>
        </is>
      </c>
      <c r="E9" s="5" t="n">
        <v>2781</v>
      </c>
      <c r="F9" s="4" t="inlineStr">
        <is>
          <t xml:space="preserve"> </t>
        </is>
      </c>
      <c r="G9" s="4" t="inlineStr">
        <is>
          <t xml:space="preserve"> </t>
        </is>
      </c>
    </row>
    <row r="10">
      <c r="A10" s="4" t="inlineStr">
        <is>
          <t>Vesting of restricted stock awards and units (in shares)</t>
        </is>
      </c>
      <c r="B10" s="4" t="inlineStr">
        <is>
          <t xml:space="preserve"> </t>
        </is>
      </c>
      <c r="C10" s="5" t="n">
        <v>813</v>
      </c>
      <c r="D10" s="4" t="inlineStr">
        <is>
          <t xml:space="preserve"> </t>
        </is>
      </c>
      <c r="E10" s="4" t="inlineStr">
        <is>
          <t xml:space="preserve"> </t>
        </is>
      </c>
      <c r="F10" s="4" t="inlineStr">
        <is>
          <t xml:space="preserve"> </t>
        </is>
      </c>
      <c r="G10" s="4" t="inlineStr">
        <is>
          <t xml:space="preserve"> </t>
        </is>
      </c>
    </row>
    <row r="11">
      <c r="A11" s="4" t="inlineStr">
        <is>
          <t>Vesting of restricted stock awards and units</t>
        </is>
      </c>
      <c r="B11" s="5" t="n">
        <v>0</v>
      </c>
      <c r="C11" s="6" t="n">
        <v>8</v>
      </c>
      <c r="D11" s="4" t="inlineStr">
        <is>
          <t xml:space="preserve"> </t>
        </is>
      </c>
      <c r="E11" s="5" t="n">
        <v>-8</v>
      </c>
      <c r="F11" s="4" t="inlineStr">
        <is>
          <t xml:space="preserve"> </t>
        </is>
      </c>
      <c r="G11" s="4" t="inlineStr">
        <is>
          <t xml:space="preserve"> </t>
        </is>
      </c>
    </row>
    <row r="12">
      <c r="A12" s="4" t="inlineStr">
        <is>
          <t>Shares withheld to cover taxes (in shares)</t>
        </is>
      </c>
      <c r="B12" s="4" t="inlineStr">
        <is>
          <t xml:space="preserve"> </t>
        </is>
      </c>
      <c r="C12" s="5" t="n">
        <v>-154</v>
      </c>
      <c r="D12" s="4" t="inlineStr">
        <is>
          <t xml:space="preserve"> </t>
        </is>
      </c>
      <c r="E12" s="4" t="inlineStr">
        <is>
          <t xml:space="preserve"> </t>
        </is>
      </c>
      <c r="F12" s="4" t="inlineStr">
        <is>
          <t xml:space="preserve"> </t>
        </is>
      </c>
      <c r="G12" s="4" t="inlineStr">
        <is>
          <t xml:space="preserve"> </t>
        </is>
      </c>
    </row>
    <row r="13">
      <c r="A13" s="4" t="inlineStr">
        <is>
          <t>Shares withheld to cover taxes</t>
        </is>
      </c>
      <c r="B13" s="5" t="n">
        <v>-11154</v>
      </c>
      <c r="C13" s="6" t="n">
        <v>-2</v>
      </c>
      <c r="D13" s="4" t="inlineStr">
        <is>
          <t xml:space="preserve"> </t>
        </is>
      </c>
      <c r="E13" s="5" t="n">
        <v>-11152</v>
      </c>
      <c r="F13" s="4" t="inlineStr">
        <is>
          <t xml:space="preserve"> </t>
        </is>
      </c>
      <c r="G13" s="4" t="inlineStr">
        <is>
          <t xml:space="preserve"> </t>
        </is>
      </c>
    </row>
    <row r="14">
      <c r="A14" s="4" t="inlineStr">
        <is>
          <t>Stock-based compensation</t>
        </is>
      </c>
      <c r="B14" s="5" t="n">
        <v>9667</v>
      </c>
      <c r="C14" s="4" t="inlineStr">
        <is>
          <t xml:space="preserve"> </t>
        </is>
      </c>
      <c r="D14" s="4" t="inlineStr">
        <is>
          <t xml:space="preserve"> </t>
        </is>
      </c>
      <c r="E14" s="5" t="n">
        <v>9667</v>
      </c>
      <c r="F14" s="4" t="inlineStr">
        <is>
          <t xml:space="preserve"> </t>
        </is>
      </c>
      <c r="G14" s="4" t="inlineStr">
        <is>
          <t xml:space="preserve"> </t>
        </is>
      </c>
    </row>
    <row r="15">
      <c r="A15" s="4" t="inlineStr">
        <is>
          <t>Ending balance (in shares) at Mar. 31, 2023</t>
        </is>
      </c>
      <c r="B15" s="4" t="inlineStr">
        <is>
          <t xml:space="preserve"> </t>
        </is>
      </c>
      <c r="C15" s="5" t="n">
        <v>69630</v>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5" t="n">
        <v>445516</v>
      </c>
      <c r="C16" s="6" t="n">
        <v>696</v>
      </c>
      <c r="D16" s="6" t="n">
        <v>-75000</v>
      </c>
      <c r="E16" s="5" t="n">
        <v>717163</v>
      </c>
      <c r="F16" s="5" t="n">
        <v>-195965</v>
      </c>
      <c r="G16" s="5" t="n">
        <v>-1378</v>
      </c>
    </row>
    <row r="17">
      <c r="A17" s="4" t="inlineStr">
        <is>
          <t>Ending balance, treasury stock (in shares) at Mar. 31, 2023</t>
        </is>
      </c>
      <c r="B17" s="4" t="inlineStr">
        <is>
          <t xml:space="preserve"> </t>
        </is>
      </c>
      <c r="C17" s="4" t="inlineStr">
        <is>
          <t xml:space="preserve"> </t>
        </is>
      </c>
      <c r="D17" s="5" t="n">
        <v>1339</v>
      </c>
      <c r="E17" s="4" t="inlineStr">
        <is>
          <t xml:space="preserve"> </t>
        </is>
      </c>
      <c r="F17" s="4" t="inlineStr">
        <is>
          <t xml:space="preserve"> </t>
        </is>
      </c>
      <c r="G17" s="4" t="inlineStr">
        <is>
          <t xml:space="preserve"> </t>
        </is>
      </c>
    </row>
    <row r="18">
      <c r="A18" s="4" t="inlineStr">
        <is>
          <t>Beginning balance (in shares) at Dec. 31, 2022</t>
        </is>
      </c>
      <c r="B18" s="4" t="inlineStr">
        <is>
          <t xml:space="preserve"> </t>
        </is>
      </c>
      <c r="C18" s="5" t="n">
        <v>68851</v>
      </c>
      <c r="D18" s="4" t="inlineStr">
        <is>
          <t xml:space="preserve"> </t>
        </is>
      </c>
      <c r="E18" s="4" t="inlineStr">
        <is>
          <t xml:space="preserve"> </t>
        </is>
      </c>
      <c r="F18" s="4" t="inlineStr">
        <is>
          <t xml:space="preserve"> </t>
        </is>
      </c>
      <c r="G18" s="4" t="inlineStr">
        <is>
          <t xml:space="preserve"> </t>
        </is>
      </c>
    </row>
    <row r="19">
      <c r="A19" s="4" t="inlineStr">
        <is>
          <t>Beginning balance at Dec. 31, 2022</t>
        </is>
      </c>
      <c r="B19" s="5" t="n">
        <v>447147</v>
      </c>
      <c r="C19" s="6" t="n">
        <v>689</v>
      </c>
      <c r="D19" s="6" t="n">
        <v>-75000</v>
      </c>
      <c r="E19" s="5" t="n">
        <v>715875</v>
      </c>
      <c r="F19" s="5" t="n">
        <v>-193158</v>
      </c>
      <c r="G19" s="5" t="n">
        <v>-1259</v>
      </c>
    </row>
    <row r="20">
      <c r="A20" s="4" t="inlineStr">
        <is>
          <t>Beginning balance, treasury stock (in shares) at Dec. 31, 2022</t>
        </is>
      </c>
      <c r="B20" s="4" t="inlineStr">
        <is>
          <t xml:space="preserve"> </t>
        </is>
      </c>
      <c r="C20" s="4" t="inlineStr">
        <is>
          <t xml:space="preserve"> </t>
        </is>
      </c>
      <c r="D20" s="5" t="n">
        <v>1339</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9132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Jun. 30, 2023</t>
        </is>
      </c>
      <c r="B23" s="4" t="inlineStr">
        <is>
          <t xml:space="preserve"> </t>
        </is>
      </c>
      <c r="C23" s="5" t="n">
        <v>69755</v>
      </c>
      <c r="D23" s="4" t="inlineStr">
        <is>
          <t xml:space="preserve"> </t>
        </is>
      </c>
      <c r="E23" s="4" t="inlineStr">
        <is>
          <t xml:space="preserve"> </t>
        </is>
      </c>
      <c r="F23" s="4" t="inlineStr">
        <is>
          <t xml:space="preserve"> </t>
        </is>
      </c>
      <c r="G23" s="4" t="inlineStr">
        <is>
          <t xml:space="preserve"> </t>
        </is>
      </c>
    </row>
    <row r="24">
      <c r="A24" s="4" t="inlineStr">
        <is>
          <t>Ending balance at Jun. 30, 2023</t>
        </is>
      </c>
      <c r="B24" s="5" t="n">
        <v>552645</v>
      </c>
      <c r="C24" s="6" t="n">
        <v>698</v>
      </c>
      <c r="D24" s="6" t="n">
        <v>-75000</v>
      </c>
      <c r="E24" s="5" t="n">
        <v>729733</v>
      </c>
      <c r="F24" s="5" t="n">
        <v>-101834</v>
      </c>
      <c r="G24" s="5" t="n">
        <v>-952</v>
      </c>
    </row>
    <row r="25">
      <c r="A25" s="4" t="inlineStr">
        <is>
          <t>Ending balance, treasury stock (in shares) at Jun. 30, 2023</t>
        </is>
      </c>
      <c r="B25" s="4" t="inlineStr">
        <is>
          <t xml:space="preserve"> </t>
        </is>
      </c>
      <c r="C25" s="4" t="inlineStr">
        <is>
          <t xml:space="preserve"> </t>
        </is>
      </c>
      <c r="D25" s="5" t="n">
        <v>1339</v>
      </c>
      <c r="E25" s="4" t="inlineStr">
        <is>
          <t xml:space="preserve"> </t>
        </is>
      </c>
      <c r="F25" s="4" t="inlineStr">
        <is>
          <t xml:space="preserve"> </t>
        </is>
      </c>
      <c r="G25" s="4" t="inlineStr">
        <is>
          <t xml:space="preserve"> </t>
        </is>
      </c>
    </row>
    <row r="26">
      <c r="A26" s="4" t="inlineStr">
        <is>
          <t>Beginning balance (in shares) at Mar. 31, 2023</t>
        </is>
      </c>
      <c r="B26" s="4" t="inlineStr">
        <is>
          <t xml:space="preserve"> </t>
        </is>
      </c>
      <c r="C26" s="5" t="n">
        <v>69630</v>
      </c>
      <c r="D26" s="4" t="inlineStr">
        <is>
          <t xml:space="preserve"> </t>
        </is>
      </c>
      <c r="E26" s="4" t="inlineStr">
        <is>
          <t xml:space="preserve"> </t>
        </is>
      </c>
      <c r="F26" s="4" t="inlineStr">
        <is>
          <t xml:space="preserve"> </t>
        </is>
      </c>
      <c r="G26" s="4" t="inlineStr">
        <is>
          <t xml:space="preserve"> </t>
        </is>
      </c>
    </row>
    <row r="27">
      <c r="A27" s="4" t="inlineStr">
        <is>
          <t>Beginning balance at Mar. 31, 2023</t>
        </is>
      </c>
      <c r="B27" s="5" t="n">
        <v>445516</v>
      </c>
      <c r="C27" s="6" t="n">
        <v>696</v>
      </c>
      <c r="D27" s="6" t="n">
        <v>-75000</v>
      </c>
      <c r="E27" s="5" t="n">
        <v>717163</v>
      </c>
      <c r="F27" s="5" t="n">
        <v>-195965</v>
      </c>
      <c r="G27" s="5" t="n">
        <v>-1378</v>
      </c>
    </row>
    <row r="28">
      <c r="A28" s="4" t="inlineStr">
        <is>
          <t>Beginning balance, treasury stock (in shares) at Mar. 31, 2023</t>
        </is>
      </c>
      <c r="B28" s="4" t="inlineStr">
        <is>
          <t xml:space="preserve"> </t>
        </is>
      </c>
      <c r="C28" s="4" t="inlineStr">
        <is>
          <t xml:space="preserve"> </t>
        </is>
      </c>
      <c r="D28" s="5" t="n">
        <v>1339</v>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5" t="n">
        <v>94131</v>
      </c>
      <c r="C30" s="4" t="inlineStr">
        <is>
          <t xml:space="preserve"> </t>
        </is>
      </c>
      <c r="D30" s="4" t="inlineStr">
        <is>
          <t xml:space="preserve"> </t>
        </is>
      </c>
      <c r="E30" s="4" t="inlineStr">
        <is>
          <t xml:space="preserve"> </t>
        </is>
      </c>
      <c r="F30" s="5" t="n">
        <v>94131</v>
      </c>
      <c r="G30" s="4" t="inlineStr">
        <is>
          <t xml:space="preserve"> </t>
        </is>
      </c>
    </row>
    <row r="31">
      <c r="A31" s="4" t="inlineStr">
        <is>
          <t>Other comprehensive (loss) income</t>
        </is>
      </c>
      <c r="B31" s="5" t="n">
        <v>426</v>
      </c>
      <c r="C31" s="4" t="inlineStr">
        <is>
          <t xml:space="preserve"> </t>
        </is>
      </c>
      <c r="D31" s="4" t="inlineStr">
        <is>
          <t xml:space="preserve"> </t>
        </is>
      </c>
      <c r="E31" s="4" t="inlineStr">
        <is>
          <t xml:space="preserve"> </t>
        </is>
      </c>
      <c r="F31" s="4" t="inlineStr">
        <is>
          <t xml:space="preserve"> </t>
        </is>
      </c>
      <c r="G31" s="5" t="n">
        <v>426</v>
      </c>
    </row>
    <row r="32">
      <c r="A32" s="4" t="inlineStr">
        <is>
          <t>Stock option exercises and employee stock plan purchases (in shares)</t>
        </is>
      </c>
      <c r="B32" s="4" t="inlineStr">
        <is>
          <t xml:space="preserve"> </t>
        </is>
      </c>
      <c r="C32" s="5" t="n">
        <v>73</v>
      </c>
      <c r="D32" s="4" t="inlineStr">
        <is>
          <t xml:space="preserve"> </t>
        </is>
      </c>
      <c r="E32" s="4" t="inlineStr">
        <is>
          <t xml:space="preserve"> </t>
        </is>
      </c>
      <c r="F32" s="4" t="inlineStr">
        <is>
          <t xml:space="preserve"> </t>
        </is>
      </c>
      <c r="G32" s="4" t="inlineStr">
        <is>
          <t xml:space="preserve"> </t>
        </is>
      </c>
    </row>
    <row r="33">
      <c r="A33" s="4" t="inlineStr">
        <is>
          <t>Stock option exercises and employee stock plan purchases</t>
        </is>
      </c>
      <c r="B33" s="5" t="n">
        <v>1347</v>
      </c>
      <c r="C33" s="6" t="n">
        <v>1</v>
      </c>
      <c r="D33" s="4" t="inlineStr">
        <is>
          <t xml:space="preserve"> </t>
        </is>
      </c>
      <c r="E33" s="5" t="n">
        <v>1346</v>
      </c>
      <c r="F33" s="4" t="inlineStr">
        <is>
          <t xml:space="preserve"> </t>
        </is>
      </c>
      <c r="G33" s="4" t="inlineStr">
        <is>
          <t xml:space="preserve"> </t>
        </is>
      </c>
    </row>
    <row r="34">
      <c r="A34" s="4" t="inlineStr">
        <is>
          <t>Vesting of restricted stock awards and units (in shares)</t>
        </is>
      </c>
      <c r="B34" s="4" t="inlineStr">
        <is>
          <t xml:space="preserve"> </t>
        </is>
      </c>
      <c r="C34" s="5" t="n">
        <v>68</v>
      </c>
      <c r="D34" s="4" t="inlineStr">
        <is>
          <t xml:space="preserve"> </t>
        </is>
      </c>
      <c r="E34" s="4" t="inlineStr">
        <is>
          <t xml:space="preserve"> </t>
        </is>
      </c>
      <c r="F34" s="4" t="inlineStr">
        <is>
          <t xml:space="preserve"> </t>
        </is>
      </c>
      <c r="G34" s="4" t="inlineStr">
        <is>
          <t xml:space="preserve"> </t>
        </is>
      </c>
    </row>
    <row r="35">
      <c r="A35" s="4" t="inlineStr">
        <is>
          <t>Vesting of restricted stock awards and units</t>
        </is>
      </c>
      <c r="B35" s="5" t="n">
        <v>0</v>
      </c>
      <c r="C35" s="6" t="n">
        <v>1</v>
      </c>
      <c r="D35" s="4" t="inlineStr">
        <is>
          <t xml:space="preserve"> </t>
        </is>
      </c>
      <c r="E35" s="5" t="n">
        <v>-1</v>
      </c>
      <c r="F35" s="4" t="inlineStr">
        <is>
          <t xml:space="preserve"> </t>
        </is>
      </c>
      <c r="G35" s="4" t="inlineStr">
        <is>
          <t xml:space="preserve"> </t>
        </is>
      </c>
    </row>
    <row r="36">
      <c r="A36" s="4" t="inlineStr">
        <is>
          <t>Shares withheld to cover taxes (in shares)</t>
        </is>
      </c>
      <c r="B36" s="4" t="inlineStr">
        <is>
          <t xml:space="preserve"> </t>
        </is>
      </c>
      <c r="C36" s="5" t="n">
        <v>-16</v>
      </c>
      <c r="D36" s="4" t="inlineStr">
        <is>
          <t xml:space="preserve"> </t>
        </is>
      </c>
      <c r="E36" s="4" t="inlineStr">
        <is>
          <t xml:space="preserve"> </t>
        </is>
      </c>
      <c r="F36" s="4" t="inlineStr">
        <is>
          <t xml:space="preserve"> </t>
        </is>
      </c>
      <c r="G36" s="4" t="inlineStr">
        <is>
          <t xml:space="preserve"> </t>
        </is>
      </c>
    </row>
    <row r="37">
      <c r="A37" s="4" t="inlineStr">
        <is>
          <t>Shares withheld to cover taxes</t>
        </is>
      </c>
      <c r="B37" s="5" t="n">
        <v>-1467</v>
      </c>
      <c r="C37" s="4" t="inlineStr">
        <is>
          <t xml:space="preserve"> </t>
        </is>
      </c>
      <c r="D37" s="4" t="inlineStr">
        <is>
          <t xml:space="preserve"> </t>
        </is>
      </c>
      <c r="E37" s="5" t="n">
        <v>-1467</v>
      </c>
      <c r="F37" s="4" t="inlineStr">
        <is>
          <t xml:space="preserve"> </t>
        </is>
      </c>
      <c r="G37" s="4" t="inlineStr">
        <is>
          <t xml:space="preserve"> </t>
        </is>
      </c>
    </row>
    <row r="38">
      <c r="A38" s="4" t="inlineStr">
        <is>
          <t>Stock-based compensation</t>
        </is>
      </c>
      <c r="B38" s="5" t="n">
        <v>12692</v>
      </c>
      <c r="C38" s="4" t="inlineStr">
        <is>
          <t xml:space="preserve"> </t>
        </is>
      </c>
      <c r="D38" s="4" t="inlineStr">
        <is>
          <t xml:space="preserve"> </t>
        </is>
      </c>
      <c r="E38" s="5" t="n">
        <v>12692</v>
      </c>
      <c r="F38" s="4" t="inlineStr">
        <is>
          <t xml:space="preserve"> </t>
        </is>
      </c>
      <c r="G38" s="4" t="inlineStr">
        <is>
          <t xml:space="preserve"> </t>
        </is>
      </c>
    </row>
    <row r="39">
      <c r="A39" s="4" t="inlineStr">
        <is>
          <t>Ending balance (in shares) at Jun. 30, 2023</t>
        </is>
      </c>
      <c r="B39" s="4" t="inlineStr">
        <is>
          <t xml:space="preserve"> </t>
        </is>
      </c>
      <c r="C39" s="5" t="n">
        <v>69755</v>
      </c>
      <c r="D39" s="4" t="inlineStr">
        <is>
          <t xml:space="preserve"> </t>
        </is>
      </c>
      <c r="E39" s="4" t="inlineStr">
        <is>
          <t xml:space="preserve"> </t>
        </is>
      </c>
      <c r="F39" s="4" t="inlineStr">
        <is>
          <t xml:space="preserve"> </t>
        </is>
      </c>
      <c r="G39" s="4" t="inlineStr">
        <is>
          <t xml:space="preserve"> </t>
        </is>
      </c>
    </row>
    <row r="40">
      <c r="A40" s="4" t="inlineStr">
        <is>
          <t>Ending balance at Jun. 30, 2023</t>
        </is>
      </c>
      <c r="B40" s="6" t="n">
        <v>552645</v>
      </c>
      <c r="C40" s="6" t="n">
        <v>698</v>
      </c>
      <c r="D40" s="6" t="n">
        <v>-75000</v>
      </c>
      <c r="E40" s="5" t="n">
        <v>729733</v>
      </c>
      <c r="F40" s="5" t="n">
        <v>-101834</v>
      </c>
      <c r="G40" s="5" t="n">
        <v>-952</v>
      </c>
    </row>
    <row r="41">
      <c r="A41" s="4" t="inlineStr">
        <is>
          <t>Ending balance, treasury stock (in shares) at Jun. 30, 2023</t>
        </is>
      </c>
      <c r="B41" s="4" t="inlineStr">
        <is>
          <t xml:space="preserve"> </t>
        </is>
      </c>
      <c r="C41" s="4" t="inlineStr">
        <is>
          <t xml:space="preserve"> </t>
        </is>
      </c>
      <c r="D41" s="5" t="n">
        <v>1339</v>
      </c>
      <c r="E41" s="4" t="inlineStr">
        <is>
          <t xml:space="preserve"> </t>
        </is>
      </c>
      <c r="F41" s="4" t="inlineStr">
        <is>
          <t xml:space="preserve"> </t>
        </is>
      </c>
      <c r="G41" s="4" t="inlineStr">
        <is>
          <t xml:space="preserve"> </t>
        </is>
      </c>
    </row>
    <row r="42">
      <c r="A42" s="4" t="inlineStr">
        <is>
          <t>Beginning balance (in shares) at Dec. 31, 2023</t>
        </is>
      </c>
      <c r="B42" s="5" t="n">
        <v>69863</v>
      </c>
      <c r="C42" s="5" t="n">
        <v>69863</v>
      </c>
      <c r="D42" s="4" t="inlineStr">
        <is>
          <t xml:space="preserve"> </t>
        </is>
      </c>
      <c r="E42" s="4" t="inlineStr">
        <is>
          <t xml:space="preserve"> </t>
        </is>
      </c>
      <c r="F42" s="4" t="inlineStr">
        <is>
          <t xml:space="preserve"> </t>
        </is>
      </c>
      <c r="G42" s="4" t="inlineStr">
        <is>
          <t xml:space="preserve"> </t>
        </is>
      </c>
    </row>
    <row r="43">
      <c r="A43" s="4" t="inlineStr">
        <is>
          <t>Beginning balance at Dec. 31, 2023</t>
        </is>
      </c>
      <c r="B43" s="6" t="n">
        <v>815892</v>
      </c>
      <c r="C43" s="6" t="n">
        <v>699</v>
      </c>
      <c r="D43" s="6" t="n">
        <v>-75000</v>
      </c>
      <c r="E43" s="5" t="n">
        <v>757727</v>
      </c>
      <c r="F43" s="5" t="n">
        <v>133503</v>
      </c>
      <c r="G43" s="5" t="n">
        <v>-1037</v>
      </c>
    </row>
    <row r="44">
      <c r="A44" s="4" t="inlineStr">
        <is>
          <t>Beginning balance, treasury stock (in shares) at Dec. 31, 2023</t>
        </is>
      </c>
      <c r="B44" s="5" t="n">
        <v>1339</v>
      </c>
      <c r="C44" s="4" t="inlineStr">
        <is>
          <t xml:space="preserve"> </t>
        </is>
      </c>
      <c r="D44" s="5" t="n">
        <v>1339</v>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6" t="n">
        <v>131066</v>
      </c>
      <c r="C46" s="4" t="inlineStr">
        <is>
          <t xml:space="preserve"> </t>
        </is>
      </c>
      <c r="D46" s="4" t="inlineStr">
        <is>
          <t xml:space="preserve"> </t>
        </is>
      </c>
      <c r="E46" s="4" t="inlineStr">
        <is>
          <t xml:space="preserve"> </t>
        </is>
      </c>
      <c r="F46" s="5" t="n">
        <v>131066</v>
      </c>
      <c r="G46" s="4" t="inlineStr">
        <is>
          <t xml:space="preserve"> </t>
        </is>
      </c>
    </row>
    <row r="47">
      <c r="A47" s="4" t="inlineStr">
        <is>
          <t>Other comprehensive (loss) income</t>
        </is>
      </c>
      <c r="B47" s="5" t="n">
        <v>-141</v>
      </c>
      <c r="C47" s="4" t="inlineStr">
        <is>
          <t xml:space="preserve"> </t>
        </is>
      </c>
      <c r="D47" s="4" t="inlineStr">
        <is>
          <t xml:space="preserve"> </t>
        </is>
      </c>
      <c r="E47" s="4" t="inlineStr">
        <is>
          <t xml:space="preserve"> </t>
        </is>
      </c>
      <c r="F47" s="4" t="inlineStr">
        <is>
          <t xml:space="preserve"> </t>
        </is>
      </c>
      <c r="G47" s="5" t="n">
        <v>-141</v>
      </c>
    </row>
    <row r="48">
      <c r="A48" s="4" t="inlineStr">
        <is>
          <t>Stock option exercises and employee stock plan purchases (in shares)</t>
        </is>
      </c>
      <c r="B48" s="4" t="inlineStr">
        <is>
          <t xml:space="preserve"> </t>
        </is>
      </c>
      <c r="C48" s="5" t="n">
        <v>86</v>
      </c>
      <c r="D48" s="4" t="inlineStr">
        <is>
          <t xml:space="preserve"> </t>
        </is>
      </c>
      <c r="E48" s="4" t="inlineStr">
        <is>
          <t xml:space="preserve"> </t>
        </is>
      </c>
      <c r="F48" s="4" t="inlineStr">
        <is>
          <t xml:space="preserve"> </t>
        </is>
      </c>
      <c r="G48" s="4" t="inlineStr">
        <is>
          <t xml:space="preserve"> </t>
        </is>
      </c>
    </row>
    <row r="49">
      <c r="A49" s="4" t="inlineStr">
        <is>
          <t>Stock option exercises and employee stock plan purchases</t>
        </is>
      </c>
      <c r="B49" s="5" t="n">
        <v>2757</v>
      </c>
      <c r="C49" s="6" t="n">
        <v>1</v>
      </c>
      <c r="D49" s="4" t="inlineStr">
        <is>
          <t xml:space="preserve"> </t>
        </is>
      </c>
      <c r="E49" s="5" t="n">
        <v>2756</v>
      </c>
      <c r="F49" s="4" t="inlineStr">
        <is>
          <t xml:space="preserve"> </t>
        </is>
      </c>
      <c r="G49" s="4" t="inlineStr">
        <is>
          <t xml:space="preserve"> </t>
        </is>
      </c>
    </row>
    <row r="50">
      <c r="A50" s="4" t="inlineStr">
        <is>
          <t>Vesting of restricted stock awards and units (in shares)</t>
        </is>
      </c>
      <c r="B50" s="4" t="inlineStr">
        <is>
          <t xml:space="preserve"> </t>
        </is>
      </c>
      <c r="C50" s="5" t="n">
        <v>988</v>
      </c>
      <c r="D50" s="4" t="inlineStr">
        <is>
          <t xml:space="preserve"> </t>
        </is>
      </c>
      <c r="E50" s="4" t="inlineStr">
        <is>
          <t xml:space="preserve"> </t>
        </is>
      </c>
      <c r="F50" s="4" t="inlineStr">
        <is>
          <t xml:space="preserve"> </t>
        </is>
      </c>
      <c r="G50" s="4" t="inlineStr">
        <is>
          <t xml:space="preserve"> </t>
        </is>
      </c>
    </row>
    <row r="51">
      <c r="A51" s="4" t="inlineStr">
        <is>
          <t>Vesting of restricted stock awards and units</t>
        </is>
      </c>
      <c r="B51" s="5" t="n">
        <v>0</v>
      </c>
      <c r="C51" s="6" t="n">
        <v>9</v>
      </c>
      <c r="D51" s="4" t="inlineStr">
        <is>
          <t xml:space="preserve"> </t>
        </is>
      </c>
      <c r="E51" s="5" t="n">
        <v>-9</v>
      </c>
      <c r="F51" s="4" t="inlineStr">
        <is>
          <t xml:space="preserve"> </t>
        </is>
      </c>
      <c r="G51" s="4" t="inlineStr">
        <is>
          <t xml:space="preserve"> </t>
        </is>
      </c>
    </row>
    <row r="52">
      <c r="A52" s="4" t="inlineStr">
        <is>
          <t>Shares withheld to cover taxes (in shares)</t>
        </is>
      </c>
      <c r="B52" s="4" t="inlineStr">
        <is>
          <t xml:space="preserve"> </t>
        </is>
      </c>
      <c r="C52" s="5" t="n">
        <v>-302</v>
      </c>
      <c r="D52" s="4" t="inlineStr">
        <is>
          <t xml:space="preserve"> </t>
        </is>
      </c>
      <c r="E52" s="4" t="inlineStr">
        <is>
          <t xml:space="preserve"> </t>
        </is>
      </c>
      <c r="F52" s="4" t="inlineStr">
        <is>
          <t xml:space="preserve"> </t>
        </is>
      </c>
      <c r="G52" s="4" t="inlineStr">
        <is>
          <t xml:space="preserve"> </t>
        </is>
      </c>
    </row>
    <row r="53">
      <c r="A53" s="4" t="inlineStr">
        <is>
          <t>Shares withheld to cover taxes</t>
        </is>
      </c>
      <c r="B53" s="5" t="n">
        <v>-19418</v>
      </c>
      <c r="C53" s="6" t="n">
        <v>-3</v>
      </c>
      <c r="D53" s="4" t="inlineStr">
        <is>
          <t xml:space="preserve"> </t>
        </is>
      </c>
      <c r="E53" s="5" t="n">
        <v>-19415</v>
      </c>
      <c r="F53" s="4" t="inlineStr">
        <is>
          <t xml:space="preserve"> </t>
        </is>
      </c>
      <c r="G53" s="4" t="inlineStr">
        <is>
          <t xml:space="preserve"> </t>
        </is>
      </c>
    </row>
    <row r="54">
      <c r="A54" s="4" t="inlineStr">
        <is>
          <t>Stock-based compensation</t>
        </is>
      </c>
      <c r="B54" s="5" t="n">
        <v>15384</v>
      </c>
      <c r="C54" s="4" t="inlineStr">
        <is>
          <t xml:space="preserve"> </t>
        </is>
      </c>
      <c r="D54" s="4" t="inlineStr">
        <is>
          <t xml:space="preserve"> </t>
        </is>
      </c>
      <c r="E54" s="5" t="n">
        <v>15384</v>
      </c>
      <c r="F54" s="4" t="inlineStr">
        <is>
          <t xml:space="preserve"> </t>
        </is>
      </c>
      <c r="G54" s="4" t="inlineStr">
        <is>
          <t xml:space="preserve"> </t>
        </is>
      </c>
    </row>
    <row r="55">
      <c r="A55" s="4" t="inlineStr">
        <is>
          <t>Ending balance (in shares) at Mar. 31, 2024</t>
        </is>
      </c>
      <c r="B55" s="4" t="inlineStr">
        <is>
          <t xml:space="preserve"> </t>
        </is>
      </c>
      <c r="C55" s="5" t="n">
        <v>70635</v>
      </c>
      <c r="D55" s="4" t="inlineStr">
        <is>
          <t xml:space="preserve"> </t>
        </is>
      </c>
      <c r="E55" s="4" t="inlineStr">
        <is>
          <t xml:space="preserve"> </t>
        </is>
      </c>
      <c r="F55" s="4" t="inlineStr">
        <is>
          <t xml:space="preserve"> </t>
        </is>
      </c>
      <c r="G55" s="4" t="inlineStr">
        <is>
          <t xml:space="preserve"> </t>
        </is>
      </c>
    </row>
    <row r="56">
      <c r="A56" s="4" t="inlineStr">
        <is>
          <t>Ending balance at Mar. 31, 2024</t>
        </is>
      </c>
      <c r="B56" s="6" t="n">
        <v>945540</v>
      </c>
      <c r="C56" s="6" t="n">
        <v>706</v>
      </c>
      <c r="D56" s="6" t="n">
        <v>-75000</v>
      </c>
      <c r="E56" s="5" t="n">
        <v>756443</v>
      </c>
      <c r="F56" s="5" t="n">
        <v>264569</v>
      </c>
      <c r="G56" s="5" t="n">
        <v>-1178</v>
      </c>
    </row>
    <row r="57">
      <c r="A57" s="4" t="inlineStr">
        <is>
          <t>Ending balance, treasury stock (in shares) at Mar. 31, 2024</t>
        </is>
      </c>
      <c r="B57" s="4" t="inlineStr">
        <is>
          <t xml:space="preserve"> </t>
        </is>
      </c>
      <c r="C57" s="4" t="inlineStr">
        <is>
          <t xml:space="preserve"> </t>
        </is>
      </c>
      <c r="D57" s="5" t="n">
        <v>1339</v>
      </c>
      <c r="E57" s="4" t="inlineStr">
        <is>
          <t xml:space="preserve"> </t>
        </is>
      </c>
      <c r="F57" s="4" t="inlineStr">
        <is>
          <t xml:space="preserve"> </t>
        </is>
      </c>
      <c r="G57" s="4" t="inlineStr">
        <is>
          <t xml:space="preserve"> </t>
        </is>
      </c>
    </row>
    <row r="58">
      <c r="A58" s="4" t="inlineStr">
        <is>
          <t>Beginning balance (in shares) at Dec. 31, 2023</t>
        </is>
      </c>
      <c r="B58" s="5" t="n">
        <v>69863</v>
      </c>
      <c r="C58" s="5" t="n">
        <v>69863</v>
      </c>
      <c r="D58" s="4" t="inlineStr">
        <is>
          <t xml:space="preserve"> </t>
        </is>
      </c>
      <c r="E58" s="4" t="inlineStr">
        <is>
          <t xml:space="preserve"> </t>
        </is>
      </c>
      <c r="F58" s="4" t="inlineStr">
        <is>
          <t xml:space="preserve"> </t>
        </is>
      </c>
      <c r="G58" s="4" t="inlineStr">
        <is>
          <t xml:space="preserve"> </t>
        </is>
      </c>
    </row>
    <row r="59">
      <c r="A59" s="4" t="inlineStr">
        <is>
          <t>Beginning balance at Dec. 31, 2023</t>
        </is>
      </c>
      <c r="B59" s="6" t="n">
        <v>815892</v>
      </c>
      <c r="C59" s="6" t="n">
        <v>699</v>
      </c>
      <c r="D59" s="6" t="n">
        <v>-75000</v>
      </c>
      <c r="E59" s="5" t="n">
        <v>757727</v>
      </c>
      <c r="F59" s="5" t="n">
        <v>133503</v>
      </c>
      <c r="G59" s="5" t="n">
        <v>-1037</v>
      </c>
    </row>
    <row r="60">
      <c r="A60" s="4" t="inlineStr">
        <is>
          <t>Beginning balance, treasury stock (in shares) at Dec. 31, 2023</t>
        </is>
      </c>
      <c r="B60" s="5" t="n">
        <v>1339</v>
      </c>
      <c r="C60" s="4" t="inlineStr">
        <is>
          <t xml:space="preserve"> </t>
        </is>
      </c>
      <c r="D60" s="5" t="n">
        <v>1339</v>
      </c>
      <c r="E60" s="4" t="inlineStr">
        <is>
          <t xml:space="preserve"> </t>
        </is>
      </c>
      <c r="F60" s="4" t="inlineStr">
        <is>
          <t xml:space="preserve"> </t>
        </is>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 (loss)</t>
        </is>
      </c>
      <c r="B62" s="6" t="n">
        <v>193139</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in shares) at Jun. 30, 2024</t>
        </is>
      </c>
      <c r="B63" s="5" t="n">
        <v>70750</v>
      </c>
      <c r="C63" s="5" t="n">
        <v>70750</v>
      </c>
      <c r="D63" s="4" t="inlineStr">
        <is>
          <t xml:space="preserve"> </t>
        </is>
      </c>
      <c r="E63" s="4" t="inlineStr">
        <is>
          <t xml:space="preserve"> </t>
        </is>
      </c>
      <c r="F63" s="4" t="inlineStr">
        <is>
          <t xml:space="preserve"> </t>
        </is>
      </c>
      <c r="G63" s="4" t="inlineStr">
        <is>
          <t xml:space="preserve"> </t>
        </is>
      </c>
    </row>
    <row r="64">
      <c r="A64" s="4" t="inlineStr">
        <is>
          <t>Ending balance at Jun. 30, 2024</t>
        </is>
      </c>
      <c r="B64" s="6" t="n">
        <v>1026685</v>
      </c>
      <c r="C64" s="6" t="n">
        <v>708</v>
      </c>
      <c r="D64" s="6" t="n">
        <v>-75000</v>
      </c>
      <c r="E64" s="5" t="n">
        <v>775545</v>
      </c>
      <c r="F64" s="5" t="n">
        <v>326642</v>
      </c>
      <c r="G64" s="5" t="n">
        <v>-1210</v>
      </c>
    </row>
    <row r="65">
      <c r="A65" s="4" t="inlineStr">
        <is>
          <t>Ending balance, treasury stock (in shares) at Jun. 30, 2024</t>
        </is>
      </c>
      <c r="B65" s="5" t="n">
        <v>1339</v>
      </c>
      <c r="C65" s="4" t="inlineStr">
        <is>
          <t xml:space="preserve"> </t>
        </is>
      </c>
      <c r="D65" s="5" t="n">
        <v>1339</v>
      </c>
      <c r="E65" s="4" t="inlineStr">
        <is>
          <t xml:space="preserve"> </t>
        </is>
      </c>
      <c r="F65" s="4" t="inlineStr">
        <is>
          <t xml:space="preserve"> </t>
        </is>
      </c>
      <c r="G65" s="4" t="inlineStr">
        <is>
          <t xml:space="preserve"> </t>
        </is>
      </c>
    </row>
    <row r="66">
      <c r="A66" s="4" t="inlineStr">
        <is>
          <t>Beginning balance (in shares) at Mar. 31, 2024</t>
        </is>
      </c>
      <c r="B66" s="4" t="inlineStr">
        <is>
          <t xml:space="preserve"> </t>
        </is>
      </c>
      <c r="C66" s="5" t="n">
        <v>70635</v>
      </c>
      <c r="D66" s="4" t="inlineStr">
        <is>
          <t xml:space="preserve"> </t>
        </is>
      </c>
      <c r="E66" s="4" t="inlineStr">
        <is>
          <t xml:space="preserve"> </t>
        </is>
      </c>
      <c r="F66" s="4" t="inlineStr">
        <is>
          <t xml:space="preserve"> </t>
        </is>
      </c>
      <c r="G66" s="4" t="inlineStr">
        <is>
          <t xml:space="preserve"> </t>
        </is>
      </c>
    </row>
    <row r="67">
      <c r="A67" s="4" t="inlineStr">
        <is>
          <t>Beginning balance at Mar. 31, 2024</t>
        </is>
      </c>
      <c r="B67" s="6" t="n">
        <v>945540</v>
      </c>
      <c r="C67" s="6" t="n">
        <v>706</v>
      </c>
      <c r="D67" s="6" t="n">
        <v>-75000</v>
      </c>
      <c r="E67" s="5" t="n">
        <v>756443</v>
      </c>
      <c r="F67" s="5" t="n">
        <v>264569</v>
      </c>
      <c r="G67" s="5" t="n">
        <v>-1178</v>
      </c>
    </row>
    <row r="68">
      <c r="A68" s="4" t="inlineStr">
        <is>
          <t>Beginning balance, treasury stock (in shares) at Mar. 31, 2024</t>
        </is>
      </c>
      <c r="B68" s="4" t="inlineStr">
        <is>
          <t xml:space="preserve"> </t>
        </is>
      </c>
      <c r="C68" s="4" t="inlineStr">
        <is>
          <t xml:space="preserve"> </t>
        </is>
      </c>
      <c r="D68" s="5" t="n">
        <v>1339</v>
      </c>
      <c r="E68" s="4" t="inlineStr">
        <is>
          <t xml:space="preserve"> </t>
        </is>
      </c>
      <c r="F68" s="4" t="inlineStr">
        <is>
          <t xml:space="preserve"> </t>
        </is>
      </c>
      <c r="G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 (loss)</t>
        </is>
      </c>
      <c r="B70" s="5" t="n">
        <v>62073</v>
      </c>
      <c r="C70" s="4" t="inlineStr">
        <is>
          <t xml:space="preserve"> </t>
        </is>
      </c>
      <c r="D70" s="4" t="inlineStr">
        <is>
          <t xml:space="preserve"> </t>
        </is>
      </c>
      <c r="E70" s="4" t="inlineStr">
        <is>
          <t xml:space="preserve"> </t>
        </is>
      </c>
      <c r="F70" s="5" t="n">
        <v>62073</v>
      </c>
      <c r="G70" s="4" t="inlineStr">
        <is>
          <t xml:space="preserve"> </t>
        </is>
      </c>
    </row>
    <row r="71">
      <c r="A71" s="4" t="inlineStr">
        <is>
          <t>Other comprehensive (loss) income</t>
        </is>
      </c>
      <c r="B71" s="5" t="n">
        <v>-32</v>
      </c>
      <c r="C71" s="4" t="inlineStr">
        <is>
          <t xml:space="preserve"> </t>
        </is>
      </c>
      <c r="D71" s="4" t="inlineStr">
        <is>
          <t xml:space="preserve"> </t>
        </is>
      </c>
      <c r="E71" s="4" t="inlineStr">
        <is>
          <t xml:space="preserve"> </t>
        </is>
      </c>
      <c r="F71" s="4" t="inlineStr">
        <is>
          <t xml:space="preserve"> </t>
        </is>
      </c>
      <c r="G71" s="5" t="n">
        <v>-32</v>
      </c>
    </row>
    <row r="72">
      <c r="A72" s="4" t="inlineStr">
        <is>
          <t>Stock option exercises and employee stock plan purchases (in shares)</t>
        </is>
      </c>
      <c r="B72" s="4" t="inlineStr">
        <is>
          <t xml:space="preserve"> </t>
        </is>
      </c>
      <c r="C72" s="5" t="n">
        <v>68</v>
      </c>
      <c r="D72" s="4" t="inlineStr">
        <is>
          <t xml:space="preserve"> </t>
        </is>
      </c>
      <c r="E72" s="4" t="inlineStr">
        <is>
          <t xml:space="preserve"> </t>
        </is>
      </c>
      <c r="F72" s="4" t="inlineStr">
        <is>
          <t xml:space="preserve"> </t>
        </is>
      </c>
      <c r="G72" s="4" t="inlineStr">
        <is>
          <t xml:space="preserve"> </t>
        </is>
      </c>
    </row>
    <row r="73">
      <c r="A73" s="4" t="inlineStr">
        <is>
          <t>Stock option exercises and employee stock plan purchases</t>
        </is>
      </c>
      <c r="B73" s="5" t="n">
        <v>1549</v>
      </c>
      <c r="C73" s="6" t="n">
        <v>1</v>
      </c>
      <c r="D73" s="4" t="inlineStr">
        <is>
          <t xml:space="preserve"> </t>
        </is>
      </c>
      <c r="E73" s="5" t="n">
        <v>1548</v>
      </c>
      <c r="F73" s="4" t="inlineStr">
        <is>
          <t xml:space="preserve"> </t>
        </is>
      </c>
      <c r="G73" s="4" t="inlineStr">
        <is>
          <t xml:space="preserve"> </t>
        </is>
      </c>
    </row>
    <row r="74">
      <c r="A74" s="4" t="inlineStr">
        <is>
          <t>Vesting of restricted stock awards and units (in shares)</t>
        </is>
      </c>
      <c r="B74" s="4" t="inlineStr">
        <is>
          <t xml:space="preserve"> </t>
        </is>
      </c>
      <c r="C74" s="5" t="n">
        <v>58</v>
      </c>
      <c r="D74" s="4" t="inlineStr">
        <is>
          <t xml:space="preserve"> </t>
        </is>
      </c>
      <c r="E74" s="4" t="inlineStr">
        <is>
          <t xml:space="preserve"> </t>
        </is>
      </c>
      <c r="F74" s="4" t="inlineStr">
        <is>
          <t xml:space="preserve"> </t>
        </is>
      </c>
      <c r="G74" s="4" t="inlineStr">
        <is>
          <t xml:space="preserve"> </t>
        </is>
      </c>
    </row>
    <row r="75">
      <c r="A75" s="4" t="inlineStr">
        <is>
          <t>Vesting of restricted stock awards and units</t>
        </is>
      </c>
      <c r="B75" s="5" t="n">
        <v>0</v>
      </c>
      <c r="C75" s="6" t="n">
        <v>1</v>
      </c>
      <c r="D75" s="4" t="inlineStr">
        <is>
          <t xml:space="preserve"> </t>
        </is>
      </c>
      <c r="E75" s="5" t="n">
        <v>-1</v>
      </c>
      <c r="F75" s="4" t="inlineStr">
        <is>
          <t xml:space="preserve"> </t>
        </is>
      </c>
      <c r="G75" s="4" t="inlineStr">
        <is>
          <t xml:space="preserve"> </t>
        </is>
      </c>
    </row>
    <row r="76">
      <c r="A76" s="4" t="inlineStr">
        <is>
          <t>Shares withheld to cover taxes (in shares)</t>
        </is>
      </c>
      <c r="B76" s="4" t="inlineStr">
        <is>
          <t xml:space="preserve"> </t>
        </is>
      </c>
      <c r="C76" s="5" t="n">
        <v>-11</v>
      </c>
      <c r="D76" s="4" t="inlineStr">
        <is>
          <t xml:space="preserve"> </t>
        </is>
      </c>
      <c r="E76" s="4" t="inlineStr">
        <is>
          <t xml:space="preserve"> </t>
        </is>
      </c>
      <c r="F76" s="4" t="inlineStr">
        <is>
          <t xml:space="preserve"> </t>
        </is>
      </c>
      <c r="G76" s="4" t="inlineStr">
        <is>
          <t xml:space="preserve"> </t>
        </is>
      </c>
    </row>
    <row r="77">
      <c r="A77" s="4" t="inlineStr">
        <is>
          <t>Shares withheld to cover taxes</t>
        </is>
      </c>
      <c r="B77" s="5" t="n">
        <v>-924</v>
      </c>
      <c r="C77" s="4" t="inlineStr">
        <is>
          <t xml:space="preserve"> </t>
        </is>
      </c>
      <c r="D77" s="4" t="inlineStr">
        <is>
          <t xml:space="preserve"> </t>
        </is>
      </c>
      <c r="E77" s="5" t="n">
        <v>-924</v>
      </c>
      <c r="F77" s="4" t="inlineStr">
        <is>
          <t xml:space="preserve"> </t>
        </is>
      </c>
      <c r="G77" s="4" t="inlineStr">
        <is>
          <t xml:space="preserve"> </t>
        </is>
      </c>
    </row>
    <row r="78">
      <c r="A78" s="4" t="inlineStr">
        <is>
          <t>Stock-based compensation</t>
        </is>
      </c>
      <c r="B78" s="6" t="n">
        <v>18479</v>
      </c>
      <c r="C78" s="4" t="inlineStr">
        <is>
          <t xml:space="preserve"> </t>
        </is>
      </c>
      <c r="D78" s="4" t="inlineStr">
        <is>
          <t xml:space="preserve"> </t>
        </is>
      </c>
      <c r="E78" s="5" t="n">
        <v>18479</v>
      </c>
      <c r="F78" s="4" t="inlineStr">
        <is>
          <t xml:space="preserve"> </t>
        </is>
      </c>
      <c r="G78" s="4" t="inlineStr">
        <is>
          <t xml:space="preserve"> </t>
        </is>
      </c>
    </row>
    <row r="79">
      <c r="A79" s="4" t="inlineStr">
        <is>
          <t>Ending balance (in shares) at Jun. 30, 2024</t>
        </is>
      </c>
      <c r="B79" s="5" t="n">
        <v>70750</v>
      </c>
      <c r="C79" s="5" t="n">
        <v>70750</v>
      </c>
      <c r="D79" s="4" t="inlineStr">
        <is>
          <t xml:space="preserve"> </t>
        </is>
      </c>
      <c r="E79" s="4" t="inlineStr">
        <is>
          <t xml:space="preserve"> </t>
        </is>
      </c>
      <c r="F79" s="4" t="inlineStr">
        <is>
          <t xml:space="preserve"> </t>
        </is>
      </c>
      <c r="G79" s="4" t="inlineStr">
        <is>
          <t xml:space="preserve"> </t>
        </is>
      </c>
    </row>
    <row r="80">
      <c r="A80" s="4" t="inlineStr">
        <is>
          <t>Ending balance at Jun. 30, 2024</t>
        </is>
      </c>
      <c r="B80" s="6" t="n">
        <v>1026685</v>
      </c>
      <c r="C80" s="6" t="n">
        <v>708</v>
      </c>
      <c r="D80" s="6" t="n">
        <v>-75000</v>
      </c>
      <c r="E80" s="6" t="n">
        <v>775545</v>
      </c>
      <c r="F80" s="6" t="n">
        <v>326642</v>
      </c>
      <c r="G80" s="6" t="n">
        <v>-1210</v>
      </c>
    </row>
    <row r="81">
      <c r="A81" s="4" t="inlineStr">
        <is>
          <t>Ending balance, treasury stock (in shares) at Jun. 30, 2024</t>
        </is>
      </c>
      <c r="B81" s="5" t="n">
        <v>1339</v>
      </c>
      <c r="C81" s="4" t="inlineStr">
        <is>
          <t xml:space="preserve"> </t>
        </is>
      </c>
      <c r="D81" s="5" t="n">
        <v>1339</v>
      </c>
      <c r="E81" s="4" t="inlineStr">
        <is>
          <t xml:space="preserve"> </t>
        </is>
      </c>
      <c r="F81" s="4" t="inlineStr">
        <is>
          <t xml:space="preserve"> </t>
        </is>
      </c>
      <c r="G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s, Net - Schedule of Expected Future Amortization Expense Related to Intangible Assets (Details) $ in Thousands</t>
        </is>
      </c>
      <c r="B1" s="2" t="inlineStr">
        <is>
          <t>Jun. 30, 2024 USD ($)</t>
        </is>
      </c>
    </row>
    <row r="2">
      <c r="A2" s="3" t="inlineStr">
        <is>
          <t>Goodwill and Intangible Assets Disclosure [Abstract]</t>
        </is>
      </c>
      <c r="B2" s="4" t="inlineStr">
        <is>
          <t xml:space="preserve"> </t>
        </is>
      </c>
    </row>
    <row r="3">
      <c r="A3" s="4" t="inlineStr">
        <is>
          <t>Remainder of 2024</t>
        </is>
      </c>
      <c r="B3" s="6" t="n">
        <v>22741</v>
      </c>
    </row>
    <row r="4">
      <c r="A4" s="4" t="inlineStr">
        <is>
          <t>2025</t>
        </is>
      </c>
      <c r="B4" s="5" t="n">
        <v>30167</v>
      </c>
    </row>
    <row r="5">
      <c r="A5" s="4" t="inlineStr">
        <is>
          <t>2026</t>
        </is>
      </c>
      <c r="B5" s="5" t="n">
        <v>30965</v>
      </c>
    </row>
    <row r="6">
      <c r="A6" s="4" t="inlineStr">
        <is>
          <t>2027</t>
        </is>
      </c>
      <c r="B6" s="5" t="n">
        <v>25438</v>
      </c>
    </row>
    <row r="7">
      <c r="A7" s="4" t="inlineStr">
        <is>
          <t>2028</t>
        </is>
      </c>
      <c r="B7" s="5" t="n">
        <v>21953</v>
      </c>
    </row>
    <row r="8">
      <c r="A8" s="4" t="inlineStr">
        <is>
          <t>2029 and thereafter</t>
        </is>
      </c>
      <c r="B8" s="5" t="n">
        <v>40975</v>
      </c>
    </row>
    <row r="9">
      <c r="A9" s="4" t="inlineStr">
        <is>
          <t>Total</t>
        </is>
      </c>
      <c r="B9" s="6" t="n">
        <v>1722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and Other Borrowings - Schedule of Maturities of Principal Obligation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0</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575000</v>
      </c>
      <c r="C6" s="4" t="inlineStr">
        <is>
          <t xml:space="preserve"> </t>
        </is>
      </c>
    </row>
    <row r="7">
      <c r="A7" s="4" t="inlineStr">
        <is>
          <t>Total principal outstanding</t>
        </is>
      </c>
      <c r="B7" s="5" t="n">
        <v>575000</v>
      </c>
      <c r="C7" s="4" t="inlineStr">
        <is>
          <t xml:space="preserve"> </t>
        </is>
      </c>
    </row>
    <row r="8">
      <c r="A8" s="4" t="inlineStr">
        <is>
          <t>Unamortized debt issuance costs</t>
        </is>
      </c>
      <c r="B8" s="5" t="n">
        <v>-12174</v>
      </c>
      <c r="C8" s="4" t="inlineStr">
        <is>
          <t xml:space="preserve"> </t>
        </is>
      </c>
    </row>
    <row r="9">
      <c r="A9" s="4" t="inlineStr">
        <is>
          <t>Finance lease liabilities</t>
        </is>
      </c>
      <c r="B9" s="5" t="n">
        <v>1230</v>
      </c>
      <c r="C9" s="4" t="inlineStr">
        <is>
          <t xml:space="preserve"> </t>
        </is>
      </c>
    </row>
    <row r="10">
      <c r="A10" s="4" t="inlineStr">
        <is>
          <t>Total</t>
        </is>
      </c>
      <c r="B10" s="5" t="n">
        <v>564056</v>
      </c>
      <c r="C10" s="4" t="inlineStr">
        <is>
          <t xml:space="preserve"> </t>
        </is>
      </c>
    </row>
    <row r="11">
      <c r="A11" s="4" t="inlineStr">
        <is>
          <t>Less: current portion</t>
        </is>
      </c>
      <c r="B11" s="5" t="n">
        <v>-868</v>
      </c>
      <c r="C11" s="4" t="inlineStr">
        <is>
          <t xml:space="preserve"> </t>
        </is>
      </c>
    </row>
    <row r="12">
      <c r="A12" s="4" t="inlineStr">
        <is>
          <t>Total long-term debt, net and other borrowings</t>
        </is>
      </c>
      <c r="B12" s="6" t="n">
        <v>563188</v>
      </c>
      <c r="C12" s="6" t="n">
        <v>5616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7" customWidth="1" min="1" max="1"/>
    <col width="33" customWidth="1" min="2" max="2"/>
    <col width="14" customWidth="1" min="3" max="3"/>
    <col width="22" customWidth="1" min="4" max="4"/>
    <col width="33" customWidth="1" min="5" max="5"/>
    <col width="52" customWidth="1" min="6" max="6"/>
  </cols>
  <sheetData>
    <row r="1">
      <c r="A1" s="1" t="inlineStr">
        <is>
          <t>Long-Term Debt, Net, and Other Borrowings - Narrative (Details)</t>
        </is>
      </c>
      <c r="D1" s="2" t="inlineStr">
        <is>
          <t>1 Months Ended</t>
        </is>
      </c>
      <c r="E1" s="2" t="inlineStr">
        <is>
          <t>3 Months Ended</t>
        </is>
      </c>
      <c r="F1" s="2" t="inlineStr">
        <is>
          <t>6 Months Ended</t>
        </is>
      </c>
    </row>
    <row r="2">
      <c r="B2" s="2" t="inlineStr">
        <is>
          <t>Dec. 08, 2022 USD ($) $ / shares</t>
        </is>
      </c>
      <c r="C2" s="2" t="inlineStr">
        <is>
          <t>Dec. 05, 2022</t>
        </is>
      </c>
      <c r="D2" s="2" t="inlineStr">
        <is>
          <t>Dec. 31, 2022 USD ($)</t>
        </is>
      </c>
      <c r="E2" s="2" t="inlineStr">
        <is>
          <t>Jun. 30, 2024 USD ($) $ / shares</t>
        </is>
      </c>
      <c r="F2" s="2" t="inlineStr">
        <is>
          <t>Jun. 30, 2024 USD ($) financial_covenant $ / shares</t>
        </is>
      </c>
    </row>
    <row r="3">
      <c r="A3" s="4" t="inlineStr">
        <is>
          <t>2022 Facility Coven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ovenants | financial_covenant</t>
        </is>
      </c>
      <c r="B5" s="4" t="inlineStr">
        <is>
          <t xml:space="preserve"> </t>
        </is>
      </c>
      <c r="C5" s="4" t="inlineStr">
        <is>
          <t xml:space="preserve"> </t>
        </is>
      </c>
      <c r="D5" s="4" t="inlineStr">
        <is>
          <t xml:space="preserve"> </t>
        </is>
      </c>
      <c r="E5" s="4" t="inlineStr">
        <is>
          <t xml:space="preserve"> </t>
        </is>
      </c>
      <c r="F5" s="5" t="n">
        <v>2</v>
      </c>
    </row>
    <row r="6">
      <c r="A6" s="4" t="inlineStr">
        <is>
          <t>Minimum interest coverage ratio</t>
        </is>
      </c>
      <c r="B6" s="4" t="inlineStr">
        <is>
          <t xml:space="preserve"> </t>
        </is>
      </c>
      <c r="C6" s="4" t="inlineStr">
        <is>
          <t xml:space="preserve"> </t>
        </is>
      </c>
      <c r="D6" s="4" t="inlineStr">
        <is>
          <t xml:space="preserve"> </t>
        </is>
      </c>
      <c r="E6" s="5" t="n">
        <v>3</v>
      </c>
      <c r="F6" s="5" t="n">
        <v>3</v>
      </c>
    </row>
    <row r="7">
      <c r="A7" s="4" t="inlineStr">
        <is>
          <t>Debt instrument, covenant leverage ratio</t>
        </is>
      </c>
      <c r="B7" s="4" t="inlineStr">
        <is>
          <t xml:space="preserve"> </t>
        </is>
      </c>
      <c r="C7" s="4" t="inlineStr">
        <is>
          <t xml:space="preserve"> </t>
        </is>
      </c>
      <c r="D7" s="4" t="inlineStr">
        <is>
          <t xml:space="preserve"> </t>
        </is>
      </c>
      <c r="E7" s="4" t="inlineStr">
        <is>
          <t xml:space="preserve"> </t>
        </is>
      </c>
      <c r="F7" s="12" t="n">
        <v>3.5</v>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tinguishment of debt</t>
        </is>
      </c>
      <c r="B10" s="6" t="n">
        <v>75000000</v>
      </c>
      <c r="C10" s="4" t="inlineStr">
        <is>
          <t xml:space="preserve"> </t>
        </is>
      </c>
      <c r="D10" s="4" t="inlineStr">
        <is>
          <t xml:space="preserve"> </t>
        </is>
      </c>
      <c r="E10" s="4" t="inlineStr">
        <is>
          <t xml:space="preserve"> </t>
        </is>
      </c>
      <c r="F10" s="4" t="inlineStr">
        <is>
          <t xml:space="preserve"> </t>
        </is>
      </c>
    </row>
    <row r="11">
      <c r="A11" s="4" t="inlineStr">
        <is>
          <t>Convertible Debt | 2.625% Convertible Senior Notes due 202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6" t="n">
        <v>575000000</v>
      </c>
      <c r="C13" s="4" t="inlineStr">
        <is>
          <t xml:space="preserve"> </t>
        </is>
      </c>
      <c r="D13" s="4" t="inlineStr">
        <is>
          <t xml:space="preserve"> </t>
        </is>
      </c>
      <c r="E13" s="4" t="inlineStr">
        <is>
          <t xml:space="preserve"> </t>
        </is>
      </c>
      <c r="F13" s="4" t="inlineStr">
        <is>
          <t xml:space="preserve"> </t>
        </is>
      </c>
    </row>
    <row r="14">
      <c r="A14" s="4" t="inlineStr">
        <is>
          <t>Interest rate</t>
        </is>
      </c>
      <c r="B14" s="14" t="n">
        <v>0.02625</v>
      </c>
      <c r="C14" s="4" t="inlineStr">
        <is>
          <t xml:space="preserve"> </t>
        </is>
      </c>
      <c r="D14" s="4" t="inlineStr">
        <is>
          <t xml:space="preserve"> </t>
        </is>
      </c>
      <c r="E14" s="4" t="inlineStr">
        <is>
          <t xml:space="preserve"> </t>
        </is>
      </c>
      <c r="F14" s="4" t="inlineStr">
        <is>
          <t xml:space="preserve"> </t>
        </is>
      </c>
    </row>
    <row r="15">
      <c r="A15" s="4" t="inlineStr">
        <is>
          <t>Proceeds from convertible debt</t>
        </is>
      </c>
      <c r="B15" s="6" t="n">
        <v>557800000</v>
      </c>
      <c r="C15" s="4" t="inlineStr">
        <is>
          <t xml:space="preserve"> </t>
        </is>
      </c>
      <c r="D15" s="4" t="inlineStr">
        <is>
          <t xml:space="preserve"> </t>
        </is>
      </c>
      <c r="E15" s="4" t="inlineStr">
        <is>
          <t xml:space="preserve"> </t>
        </is>
      </c>
      <c r="F15" s="4" t="inlineStr">
        <is>
          <t xml:space="preserve"> </t>
        </is>
      </c>
    </row>
    <row r="16">
      <c r="A16" s="4" t="inlineStr">
        <is>
          <t>Conversion ratio</t>
        </is>
      </c>
      <c r="B16" s="15" t="n">
        <v>0.0178539</v>
      </c>
      <c r="C16" s="15" t="n">
        <v>0.0125291</v>
      </c>
      <c r="D16" s="4" t="inlineStr">
        <is>
          <t xml:space="preserve"> </t>
        </is>
      </c>
      <c r="E16" s="4" t="inlineStr">
        <is>
          <t xml:space="preserve"> </t>
        </is>
      </c>
      <c r="F16" s="4" t="inlineStr">
        <is>
          <t xml:space="preserve"> </t>
        </is>
      </c>
    </row>
    <row r="17">
      <c r="A17" s="4" t="inlineStr">
        <is>
          <t>Initial conversion price (in dollars per share) | $ / shares</t>
        </is>
      </c>
      <c r="B17" s="7" t="n">
        <v>79.81</v>
      </c>
      <c r="C17" s="4" t="inlineStr">
        <is>
          <t xml:space="preserve"> </t>
        </is>
      </c>
      <c r="D17" s="4" t="inlineStr">
        <is>
          <t xml:space="preserve"> </t>
        </is>
      </c>
      <c r="E17" s="7" t="n">
        <v>79.81</v>
      </c>
      <c r="F17" s="7" t="n">
        <v>79.81</v>
      </c>
    </row>
    <row r="18">
      <c r="A18" s="4" t="inlineStr">
        <is>
          <t>Share price (in dollars per share) | $ / shares</t>
        </is>
      </c>
      <c r="B18" s="7" t="n">
        <v>56.01</v>
      </c>
      <c r="C18" s="4" t="inlineStr">
        <is>
          <t xml:space="preserve"> </t>
        </is>
      </c>
      <c r="D18" s="4" t="inlineStr">
        <is>
          <t xml:space="preserve"> </t>
        </is>
      </c>
      <c r="E18" s="4" t="inlineStr">
        <is>
          <t xml:space="preserve"> </t>
        </is>
      </c>
      <c r="F18" s="4" t="inlineStr">
        <is>
          <t xml:space="preserve"> </t>
        </is>
      </c>
    </row>
    <row r="19">
      <c r="A19" s="4" t="inlineStr">
        <is>
          <t>Initial conversion premium</t>
        </is>
      </c>
      <c r="B19" s="9" t="n">
        <v>0.425</v>
      </c>
      <c r="C19" s="4" t="inlineStr">
        <is>
          <t xml:space="preserve"> </t>
        </is>
      </c>
      <c r="D19" s="4" t="inlineStr">
        <is>
          <t xml:space="preserve"> </t>
        </is>
      </c>
      <c r="E19" s="4" t="inlineStr">
        <is>
          <t xml:space="preserve"> </t>
        </is>
      </c>
      <c r="F19" s="4" t="inlineStr">
        <is>
          <t xml:space="preserve"> </t>
        </is>
      </c>
    </row>
    <row r="20">
      <c r="A20" s="4" t="inlineStr">
        <is>
          <t>Debt instrument, stock price percentage</t>
        </is>
      </c>
      <c r="B20" s="8" t="n">
        <v>1.3</v>
      </c>
      <c r="C20" s="4" t="inlineStr">
        <is>
          <t xml:space="preserve"> </t>
        </is>
      </c>
      <c r="D20" s="4" t="inlineStr">
        <is>
          <t xml:space="preserve"> </t>
        </is>
      </c>
      <c r="E20" s="4" t="inlineStr">
        <is>
          <t xml:space="preserve"> </t>
        </is>
      </c>
      <c r="F20" s="4" t="inlineStr">
        <is>
          <t xml:space="preserve"> </t>
        </is>
      </c>
    </row>
    <row r="21">
      <c r="A21" s="4" t="inlineStr">
        <is>
          <t>Purchase price as a percentage of principal amount</t>
        </is>
      </c>
      <c r="B21" s="8" t="n">
        <v>1</v>
      </c>
      <c r="C21" s="4" t="inlineStr">
        <is>
          <t xml:space="preserve"> </t>
        </is>
      </c>
      <c r="D21" s="4" t="inlineStr">
        <is>
          <t xml:space="preserve"> </t>
        </is>
      </c>
      <c r="E21" s="4" t="inlineStr">
        <is>
          <t xml:space="preserve"> </t>
        </is>
      </c>
      <c r="F21" s="4" t="inlineStr">
        <is>
          <t xml:space="preserve"> </t>
        </is>
      </c>
    </row>
    <row r="22">
      <c r="A22" s="4" t="inlineStr">
        <is>
          <t>Long-term debt</t>
        </is>
      </c>
      <c r="B22" s="4" t="inlineStr">
        <is>
          <t xml:space="preserve"> </t>
        </is>
      </c>
      <c r="C22" s="4" t="inlineStr">
        <is>
          <t xml:space="preserve"> </t>
        </is>
      </c>
      <c r="D22" s="4" t="inlineStr">
        <is>
          <t xml:space="preserve"> </t>
        </is>
      </c>
      <c r="E22" s="6" t="n">
        <v>575000000</v>
      </c>
      <c r="F22" s="6" t="n">
        <v>575000000</v>
      </c>
    </row>
    <row r="23">
      <c r="A23" s="4" t="inlineStr">
        <is>
          <t>Debt instrument, unamortized discount</t>
        </is>
      </c>
      <c r="B23" s="4" t="inlineStr">
        <is>
          <t xml:space="preserve"> </t>
        </is>
      </c>
      <c r="C23" s="4" t="inlineStr">
        <is>
          <t xml:space="preserve"> </t>
        </is>
      </c>
      <c r="D23" s="4" t="inlineStr">
        <is>
          <t xml:space="preserve"> </t>
        </is>
      </c>
      <c r="E23" s="5" t="n">
        <v>0</v>
      </c>
      <c r="F23" s="5" t="n">
        <v>0</v>
      </c>
    </row>
    <row r="24">
      <c r="A24" s="4" t="inlineStr">
        <is>
          <t>Debt instrument, fair value</t>
        </is>
      </c>
      <c r="B24" s="4" t="inlineStr">
        <is>
          <t xml:space="preserve"> </t>
        </is>
      </c>
      <c r="C24" s="4" t="inlineStr">
        <is>
          <t xml:space="preserve"> </t>
        </is>
      </c>
      <c r="D24" s="4" t="inlineStr">
        <is>
          <t xml:space="preserve"> </t>
        </is>
      </c>
      <c r="E24" s="5" t="n">
        <v>715100000</v>
      </c>
      <c r="F24" s="5" t="n">
        <v>715100000</v>
      </c>
    </row>
    <row r="25">
      <c r="A25" s="4" t="inlineStr">
        <is>
          <t>Interest expense, debt</t>
        </is>
      </c>
      <c r="B25" s="4" t="inlineStr">
        <is>
          <t xml:space="preserve"> </t>
        </is>
      </c>
      <c r="C25" s="4" t="inlineStr">
        <is>
          <t xml:space="preserve"> </t>
        </is>
      </c>
      <c r="D25" s="4" t="inlineStr">
        <is>
          <t xml:space="preserve"> </t>
        </is>
      </c>
      <c r="E25" s="6" t="n">
        <v>3800000</v>
      </c>
      <c r="F25" s="6" t="n">
        <v>7500000</v>
      </c>
    </row>
    <row r="26">
      <c r="A26" s="4" t="inlineStr">
        <is>
          <t>Maximum | Convertible Debt | 2.625% Convertible Senior Notes due 2027</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covenant percentage of additional interest</t>
        </is>
      </c>
      <c r="B28" s="4" t="inlineStr">
        <is>
          <t xml:space="preserve"> </t>
        </is>
      </c>
      <c r="C28" s="4" t="inlineStr">
        <is>
          <t xml:space="preserve"> </t>
        </is>
      </c>
      <c r="D28" s="4" t="inlineStr">
        <is>
          <t xml:space="preserve"> </t>
        </is>
      </c>
      <c r="E28" s="9" t="n">
        <v>0.005</v>
      </c>
      <c r="F28" s="9" t="n">
        <v>0.005</v>
      </c>
    </row>
    <row r="29">
      <c r="A29" s="4" t="inlineStr">
        <is>
          <t>Minimum | Convertible Debt | 2.625% Convertible Senior Notes due 2027</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covenant percentage of additional interest</t>
        </is>
      </c>
      <c r="B31" s="4" t="inlineStr">
        <is>
          <t xml:space="preserve"> </t>
        </is>
      </c>
      <c r="C31" s="4" t="inlineStr">
        <is>
          <t xml:space="preserve"> </t>
        </is>
      </c>
      <c r="D31" s="4" t="inlineStr">
        <is>
          <t xml:space="preserve"> </t>
        </is>
      </c>
      <c r="E31" s="9" t="n">
        <v>0.0025</v>
      </c>
      <c r="F31" s="9" t="n">
        <v>0.0025</v>
      </c>
    </row>
    <row r="32">
      <c r="A32" s="4" t="inlineStr">
        <is>
          <t>Revolving Credit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itment fee amount</t>
        </is>
      </c>
      <c r="B34" s="4" t="inlineStr">
        <is>
          <t xml:space="preserve"> </t>
        </is>
      </c>
      <c r="C34" s="4" t="inlineStr">
        <is>
          <t xml:space="preserve"> </t>
        </is>
      </c>
      <c r="D34" s="6" t="n">
        <v>350000000</v>
      </c>
      <c r="E34" s="4" t="inlineStr">
        <is>
          <t xml:space="preserve"> </t>
        </is>
      </c>
      <c r="F34" s="4" t="inlineStr">
        <is>
          <t xml:space="preserve"> </t>
        </is>
      </c>
    </row>
    <row r="35">
      <c r="A35" s="4" t="inlineStr">
        <is>
          <t>Debt instrument term</t>
        </is>
      </c>
      <c r="B35" s="4" t="inlineStr">
        <is>
          <t xml:space="preserve"> </t>
        </is>
      </c>
      <c r="C35" s="4" t="inlineStr">
        <is>
          <t xml:space="preserve"> </t>
        </is>
      </c>
      <c r="D35" s="4" t="inlineStr">
        <is>
          <t>5 years</t>
        </is>
      </c>
      <c r="E35" s="4" t="inlineStr">
        <is>
          <t xml:space="preserve"> </t>
        </is>
      </c>
      <c r="F35" s="4" t="inlineStr">
        <is>
          <t xml:space="preserve"> </t>
        </is>
      </c>
    </row>
    <row r="36">
      <c r="A36" s="4" t="inlineStr">
        <is>
          <t>Outstanding borrowings</t>
        </is>
      </c>
      <c r="B36" s="4" t="inlineStr">
        <is>
          <t xml:space="preserve"> </t>
        </is>
      </c>
      <c r="C36" s="4" t="inlineStr">
        <is>
          <t xml:space="preserve"> </t>
        </is>
      </c>
      <c r="D36" s="4" t="inlineStr">
        <is>
          <t xml:space="preserve"> </t>
        </is>
      </c>
      <c r="E36" s="6" t="n">
        <v>0</v>
      </c>
      <c r="F36" s="6" t="n">
        <v>0</v>
      </c>
    </row>
    <row r="37">
      <c r="A37" s="4" t="inlineStr">
        <is>
          <t>Revolving Credit Facility | Maximum | Line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maximum borrowing capacity</t>
        </is>
      </c>
      <c r="B39" s="4" t="inlineStr">
        <is>
          <t xml:space="preserve"> </t>
        </is>
      </c>
      <c r="C39" s="4" t="inlineStr">
        <is>
          <t xml:space="preserve"> </t>
        </is>
      </c>
      <c r="D39" s="6" t="n">
        <v>350000000</v>
      </c>
      <c r="E39" s="4" t="inlineStr">
        <is>
          <t xml:space="preserve"> </t>
        </is>
      </c>
      <c r="F39" s="4" t="inlineStr">
        <is>
          <t xml:space="preserve"> </t>
        </is>
      </c>
    </row>
    <row r="40">
      <c r="A40" s="4" t="inlineStr">
        <is>
          <t>Line of credit facility, accordion feature, higher borrowing capacity option</t>
        </is>
      </c>
      <c r="B40" s="4" t="inlineStr">
        <is>
          <t xml:space="preserve"> </t>
        </is>
      </c>
      <c r="C40" s="4" t="inlineStr">
        <is>
          <t xml:space="preserve"> </t>
        </is>
      </c>
      <c r="D40" s="6" t="n">
        <v>335000000</v>
      </c>
      <c r="E40" s="4" t="inlineStr">
        <is>
          <t xml:space="preserve"> </t>
        </is>
      </c>
      <c r="F40" s="4" t="inlineStr">
        <is>
          <t xml:space="preserve"> </t>
        </is>
      </c>
    </row>
    <row r="41">
      <c r="A41" s="4" t="inlineStr">
        <is>
          <t>Revolving Credit Facility | Maximum | Line of Credit |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rate</t>
        </is>
      </c>
      <c r="B43" s="4" t="inlineStr">
        <is>
          <t xml:space="preserve"> </t>
        </is>
      </c>
      <c r="C43" s="4" t="inlineStr">
        <is>
          <t xml:space="preserve"> </t>
        </is>
      </c>
      <c r="D43" s="9" t="n">
        <v>0.025</v>
      </c>
      <c r="E43" s="4" t="inlineStr">
        <is>
          <t xml:space="preserve"> </t>
        </is>
      </c>
      <c r="F43" s="4" t="inlineStr">
        <is>
          <t xml:space="preserve"> </t>
        </is>
      </c>
    </row>
    <row r="44">
      <c r="A44" s="4" t="inlineStr">
        <is>
          <t>Revolving Credit Facility | Maximum | Line of Credit | Base 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is rate</t>
        </is>
      </c>
      <c r="B46" s="4" t="inlineStr">
        <is>
          <t xml:space="preserve"> </t>
        </is>
      </c>
      <c r="C46" s="4" t="inlineStr">
        <is>
          <t xml:space="preserve"> </t>
        </is>
      </c>
      <c r="D46" s="9" t="n">
        <v>0.015</v>
      </c>
      <c r="E46" s="4" t="inlineStr">
        <is>
          <t xml:space="preserve"> </t>
        </is>
      </c>
      <c r="F46" s="4" t="inlineStr">
        <is>
          <t xml:space="preserve"> </t>
        </is>
      </c>
    </row>
    <row r="47">
      <c r="A47" s="4" t="inlineStr">
        <is>
          <t>Revolving Credit Facility | Maximum | Line of Credit | Net Leverage Rati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of credit facility, unused capacity, commitment fee percentage</t>
        </is>
      </c>
      <c r="B49" s="4" t="inlineStr">
        <is>
          <t xml:space="preserve"> </t>
        </is>
      </c>
      <c r="C49" s="4" t="inlineStr">
        <is>
          <t xml:space="preserve"> </t>
        </is>
      </c>
      <c r="D49" s="9" t="n">
        <v>0.0035</v>
      </c>
      <c r="E49" s="4" t="inlineStr">
        <is>
          <t xml:space="preserve"> </t>
        </is>
      </c>
      <c r="F49" s="4" t="inlineStr">
        <is>
          <t xml:space="preserve"> </t>
        </is>
      </c>
    </row>
    <row r="50">
      <c r="A50" s="4" t="inlineStr">
        <is>
          <t>Revolving Credit Facility | Minimum | Line of Credit | SOF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basis rate</t>
        </is>
      </c>
      <c r="B52" s="4" t="inlineStr">
        <is>
          <t xml:space="preserve"> </t>
        </is>
      </c>
      <c r="C52" s="4" t="inlineStr">
        <is>
          <t xml:space="preserve"> </t>
        </is>
      </c>
      <c r="D52" s="9" t="n">
        <v>0.015</v>
      </c>
      <c r="E52" s="4" t="inlineStr">
        <is>
          <t xml:space="preserve"> </t>
        </is>
      </c>
      <c r="F52" s="4" t="inlineStr">
        <is>
          <t xml:space="preserve"> </t>
        </is>
      </c>
    </row>
    <row r="53">
      <c r="A53" s="4" t="inlineStr">
        <is>
          <t>Revolving Credit Facility | Minimum | Line of Credit | Base R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basis rate</t>
        </is>
      </c>
      <c r="B55" s="4" t="inlineStr">
        <is>
          <t xml:space="preserve"> </t>
        </is>
      </c>
      <c r="C55" s="4" t="inlineStr">
        <is>
          <t xml:space="preserve"> </t>
        </is>
      </c>
      <c r="D55" s="9" t="n">
        <v>0.005</v>
      </c>
      <c r="E55" s="4" t="inlineStr">
        <is>
          <t xml:space="preserve"> </t>
        </is>
      </c>
      <c r="F55" s="4" t="inlineStr">
        <is>
          <t xml:space="preserve"> </t>
        </is>
      </c>
    </row>
    <row r="56">
      <c r="A56" s="4" t="inlineStr">
        <is>
          <t>Revolving Credit Facility | Minimum | Line of Credit | Net Leverage Ratio</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ine of credit facility, unused capacity, commitment fee percentage</t>
        </is>
      </c>
      <c r="B58" s="4" t="inlineStr">
        <is>
          <t xml:space="preserve"> </t>
        </is>
      </c>
      <c r="C58" s="4" t="inlineStr">
        <is>
          <t xml:space="preserve"> </t>
        </is>
      </c>
      <c r="D58" s="9" t="n">
        <v>0.0015</v>
      </c>
      <c r="E58" s="4" t="inlineStr">
        <is>
          <t xml:space="preserve"> </t>
        </is>
      </c>
      <c r="F58" s="4" t="inlineStr">
        <is>
          <t xml:space="preserve"> </t>
        </is>
      </c>
    </row>
    <row r="59">
      <c r="A59" s="4" t="inlineStr">
        <is>
          <t>Letter of Credit | Line of Credi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of credit facility, maximum borrowing capacity</t>
        </is>
      </c>
      <c r="B61" s="4" t="inlineStr">
        <is>
          <t xml:space="preserve"> </t>
        </is>
      </c>
      <c r="C61" s="4" t="inlineStr">
        <is>
          <t xml:space="preserve"> </t>
        </is>
      </c>
      <c r="D61" s="6" t="n">
        <v>20000000</v>
      </c>
      <c r="E61" s="4" t="inlineStr">
        <is>
          <t xml:space="preserve"> </t>
        </is>
      </c>
      <c r="F61" s="4" t="inlineStr">
        <is>
          <t xml:space="preserve"> </t>
        </is>
      </c>
    </row>
    <row r="62">
      <c r="A62" s="4" t="inlineStr">
        <is>
          <t>Bridge Loan | Line of Credi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ine of credit facility, maximum borrowing capacity</t>
        </is>
      </c>
      <c r="B64" s="4" t="inlineStr">
        <is>
          <t xml:space="preserve"> </t>
        </is>
      </c>
      <c r="C64" s="4" t="inlineStr">
        <is>
          <t xml:space="preserve"> </t>
        </is>
      </c>
      <c r="D64" s="6" t="n">
        <v>10000000</v>
      </c>
      <c r="E64" s="4" t="inlineStr">
        <is>
          <t xml:space="preserve"> </t>
        </is>
      </c>
      <c r="F6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ccumulated Other Comprehensive (Loss) Income (Details) - USD ($)</t>
        </is>
      </c>
      <c r="B1" s="2" t="inlineStr">
        <is>
          <t>6 Months Ended</t>
        </is>
      </c>
    </row>
    <row r="2">
      <c r="B2" s="2" t="inlineStr">
        <is>
          <t>Jun. 30, 2024</t>
        </is>
      </c>
      <c r="C2" s="2" t="inlineStr">
        <is>
          <t>Jun. 30, 2023</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loss) income, net of tax</t>
        </is>
      </c>
      <c r="B4" s="6" t="n">
        <v>0</v>
      </c>
      <c r="C4" s="4" t="inlineStr">
        <is>
          <t xml:space="preserve"> </t>
        </is>
      </c>
      <c r="D4" s="6" t="n">
        <v>0</v>
      </c>
    </row>
    <row r="5">
      <c r="A5" s="3" t="inlineStr">
        <is>
          <t>AOCI Attributable to Parent, Net of Tax [Roll Forward]</t>
        </is>
      </c>
      <c r="B5" s="4" t="inlineStr">
        <is>
          <t xml:space="preserve"> </t>
        </is>
      </c>
      <c r="C5" s="4" t="inlineStr">
        <is>
          <t xml:space="preserve"> </t>
        </is>
      </c>
      <c r="D5" s="4" t="inlineStr">
        <is>
          <t xml:space="preserve"> </t>
        </is>
      </c>
    </row>
    <row r="6">
      <c r="A6" s="4" t="inlineStr">
        <is>
          <t>Beginning balance</t>
        </is>
      </c>
      <c r="B6" s="5" t="n">
        <v>815892000</v>
      </c>
      <c r="C6" s="6" t="n">
        <v>447147000</v>
      </c>
      <c r="D6" s="4" t="inlineStr">
        <is>
          <t xml:space="preserve"> </t>
        </is>
      </c>
    </row>
    <row r="7">
      <c r="A7" s="4" t="inlineStr">
        <is>
          <t>Other comprehensive (loss) income before reclassifications</t>
        </is>
      </c>
      <c r="B7" s="5" t="n">
        <v>-173000</v>
      </c>
      <c r="C7" s="5" t="n">
        <v>307000</v>
      </c>
      <c r="D7" s="4" t="inlineStr">
        <is>
          <t xml:space="preserve"> </t>
        </is>
      </c>
    </row>
    <row r="8">
      <c r="A8" s="4" t="inlineStr">
        <is>
          <t>Ending balance</t>
        </is>
      </c>
      <c r="B8" s="5" t="n">
        <v>1026685000</v>
      </c>
      <c r="C8" s="5" t="n">
        <v>552645000</v>
      </c>
      <c r="D8" s="4" t="inlineStr">
        <is>
          <t xml:space="preserve"> </t>
        </is>
      </c>
    </row>
    <row r="9">
      <c r="A9" s="4" t="inlineStr">
        <is>
          <t>Foreign currency translation</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5" t="n">
        <v>-1037000</v>
      </c>
      <c r="C11" s="5" t="n">
        <v>-1259000</v>
      </c>
      <c r="D11" s="4" t="inlineStr">
        <is>
          <t xml:space="preserve"> </t>
        </is>
      </c>
    </row>
    <row r="12">
      <c r="A12" s="4" t="inlineStr">
        <is>
          <t>Other comprehensive (loss) income before reclassifications</t>
        </is>
      </c>
      <c r="B12" s="5" t="n">
        <v>-173000</v>
      </c>
      <c r="C12" s="5" t="n">
        <v>307000</v>
      </c>
      <c r="D12" s="4" t="inlineStr">
        <is>
          <t xml:space="preserve"> </t>
        </is>
      </c>
    </row>
    <row r="13">
      <c r="A13" s="4" t="inlineStr">
        <is>
          <t>Ending balance</t>
        </is>
      </c>
      <c r="B13" s="5" t="n">
        <v>-1210000</v>
      </c>
      <c r="C13" s="5" t="n">
        <v>-952000</v>
      </c>
      <c r="D13" s="4" t="inlineStr">
        <is>
          <t xml:space="preserve"> </t>
        </is>
      </c>
    </row>
    <row r="14">
      <c r="A14" s="4" t="inlineStr">
        <is>
          <t>Accumulated other comprehensive (los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5" t="n">
        <v>-1037000</v>
      </c>
      <c r="C16" s="5" t="n">
        <v>-1259000</v>
      </c>
      <c r="D16" s="4" t="inlineStr">
        <is>
          <t xml:space="preserve"> </t>
        </is>
      </c>
    </row>
    <row r="17">
      <c r="A17" s="4" t="inlineStr">
        <is>
          <t>Ending balance</t>
        </is>
      </c>
      <c r="B17" s="6" t="n">
        <v>-1210000</v>
      </c>
      <c r="C17" s="6" t="n">
        <v>-952000</v>
      </c>
      <c r="D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8479</v>
      </c>
      <c r="C4" s="6" t="n">
        <v>12692</v>
      </c>
      <c r="D4" s="6" t="n">
        <v>33863</v>
      </c>
      <c r="E4" s="6" t="n">
        <v>22359</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870</v>
      </c>
      <c r="C7" s="5" t="n">
        <v>2231</v>
      </c>
      <c r="D7" s="5" t="n">
        <v>5502</v>
      </c>
      <c r="E7" s="5" t="n">
        <v>387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076</v>
      </c>
      <c r="C10" s="5" t="n">
        <v>1959</v>
      </c>
      <c r="D10" s="5" t="n">
        <v>5868</v>
      </c>
      <c r="E10" s="5" t="n">
        <v>422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9768</v>
      </c>
      <c r="C13" s="5" t="n">
        <v>6670</v>
      </c>
      <c r="D13" s="5" t="n">
        <v>17531</v>
      </c>
      <c r="E13" s="5" t="n">
        <v>11072</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765</v>
      </c>
      <c r="C16" s="6" t="n">
        <v>1832</v>
      </c>
      <c r="D16" s="6" t="n">
        <v>4962</v>
      </c>
      <c r="E16" s="6" t="n">
        <v>319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Schedule of Operating and Financing Lease Assets and Liabil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t>
        </is>
      </c>
      <c r="B3" s="6" t="n">
        <v>42541</v>
      </c>
      <c r="C3" s="6" t="n">
        <v>45325</v>
      </c>
    </row>
    <row r="4">
      <c r="A4" s="4" t="inlineStr">
        <is>
          <t>Finance</t>
        </is>
      </c>
      <c r="B4" s="5" t="n">
        <v>1427</v>
      </c>
      <c r="C4" s="5" t="n">
        <v>1438</v>
      </c>
    </row>
    <row r="5">
      <c r="A5" s="4" t="inlineStr">
        <is>
          <t>Total leased assets</t>
        </is>
      </c>
      <c r="B5" s="6" t="n">
        <v>43968</v>
      </c>
      <c r="C5" s="6" t="n">
        <v>46763</v>
      </c>
    </row>
    <row r="6">
      <c r="A6" s="4" t="inlineStr">
        <is>
          <t>Operating Lease, Right-of-Use Asset, Statement of Financial Position [Extensible Enumeration]</t>
        </is>
      </c>
      <c r="B6" s="4" t="inlineStr">
        <is>
          <t>Other long-term assets</t>
        </is>
      </c>
      <c r="C6" s="4" t="inlineStr">
        <is>
          <t>Other long-term assets</t>
        </is>
      </c>
    </row>
    <row r="7">
      <c r="A7" s="4" t="inlineStr">
        <is>
          <t>Finance Lease, Right-of-Use Asset, Statement of Financial Position [Extensible Enumeration]</t>
        </is>
      </c>
      <c r="B7" s="4" t="inlineStr">
        <is>
          <t>Property, plant and equipment, net</t>
        </is>
      </c>
      <c r="C7" s="4" t="inlineStr">
        <is>
          <t>Property, plant and equipment, net</t>
        </is>
      </c>
    </row>
    <row r="8">
      <c r="A8" s="3" t="inlineStr">
        <is>
          <t>Current</t>
        </is>
      </c>
      <c r="B8" s="4" t="inlineStr">
        <is>
          <t xml:space="preserve"> </t>
        </is>
      </c>
      <c r="C8" s="4" t="inlineStr">
        <is>
          <t xml:space="preserve"> </t>
        </is>
      </c>
    </row>
    <row r="9">
      <c r="A9" s="4" t="inlineStr">
        <is>
          <t>Operating</t>
        </is>
      </c>
      <c r="B9" s="6" t="n">
        <v>2094</v>
      </c>
      <c r="C9" s="6" t="n">
        <v>1904</v>
      </c>
    </row>
    <row r="10">
      <c r="A10" s="4" t="inlineStr">
        <is>
          <t>Finance</t>
        </is>
      </c>
      <c r="B10" s="6" t="n">
        <v>868</v>
      </c>
      <c r="C10" s="6" t="n">
        <v>823</v>
      </c>
    </row>
    <row r="11">
      <c r="A11" s="4" t="inlineStr">
        <is>
          <t>Operating Lease, Liability, Current, Statement of Financial Position [Extensible Enumeration]</t>
        </is>
      </c>
      <c r="B11" s="4" t="inlineStr">
        <is>
          <t>Accrued expenses and other liabilities</t>
        </is>
      </c>
      <c r="C11" s="4" t="inlineStr">
        <is>
          <t>Accrued expenses and other liabilities</t>
        </is>
      </c>
    </row>
    <row r="12">
      <c r="A12" s="4" t="inlineStr">
        <is>
          <t>Finance Lease, Liability, Current, Statement of Financial Position [Extensible Enumeration]</t>
        </is>
      </c>
      <c r="B12" s="4" t="inlineStr">
        <is>
          <t>Current portion of long-term debt and other borrowings</t>
        </is>
      </c>
      <c r="C12" s="4" t="inlineStr">
        <is>
          <t>Current portion of long-term debt and other borrowings</t>
        </is>
      </c>
    </row>
    <row r="13">
      <c r="A13" s="3" t="inlineStr">
        <is>
          <t>Noncurrent</t>
        </is>
      </c>
      <c r="B13" s="4" t="inlineStr">
        <is>
          <t xml:space="preserve"> </t>
        </is>
      </c>
      <c r="C13" s="4" t="inlineStr">
        <is>
          <t xml:space="preserve"> </t>
        </is>
      </c>
    </row>
    <row r="14">
      <c r="A14" s="4" t="inlineStr">
        <is>
          <t>Operating</t>
        </is>
      </c>
      <c r="B14" s="6" t="n">
        <v>54125</v>
      </c>
      <c r="C14" s="6" t="n">
        <v>54453</v>
      </c>
    </row>
    <row r="15">
      <c r="A15" s="4" t="inlineStr">
        <is>
          <t>Finance</t>
        </is>
      </c>
      <c r="B15" s="5" t="n">
        <v>362</v>
      </c>
      <c r="C15" s="5" t="n">
        <v>625</v>
      </c>
    </row>
    <row r="16">
      <c r="A16" s="4" t="inlineStr">
        <is>
          <t>Total leased liabilities</t>
        </is>
      </c>
      <c r="B16" s="6" t="n">
        <v>57449</v>
      </c>
      <c r="C16" s="6" t="n">
        <v>57805</v>
      </c>
    </row>
    <row r="17">
      <c r="A17" s="4" t="inlineStr">
        <is>
          <t>Operating Lease, Liability, Noncurrent, Statement of Financial Position [Extensible Enumeration]</t>
        </is>
      </c>
      <c r="B17" s="4" t="inlineStr">
        <is>
          <t>Other long-term liabilities</t>
        </is>
      </c>
      <c r="C17" s="4" t="inlineStr">
        <is>
          <t>Other long-term liabilities</t>
        </is>
      </c>
    </row>
    <row r="18">
      <c r="A18" s="4" t="inlineStr">
        <is>
          <t>Finance Lease, Liability, Noncurrent, Statement of Financial Position [Extensible Enumeration]</t>
        </is>
      </c>
      <c r="B18" s="4" t="inlineStr">
        <is>
          <t>Long-term debt, net and other borrowings</t>
        </is>
      </c>
      <c r="C18" s="4" t="inlineStr">
        <is>
          <t>Long-term debt, net and other borrowing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26" customWidth="1" min="2" max="2"/>
    <col width="14" customWidth="1" min="3" max="3"/>
    <col width="14" customWidth="1" min="4" max="4"/>
    <col width="13" customWidth="1" min="5" max="5"/>
    <col width="14" customWidth="1" min="6" max="6"/>
  </cols>
  <sheetData>
    <row r="1">
      <c r="A1" s="1" t="inlineStr">
        <is>
          <t>Leases - Narrative (Details) - USD ($) $ in Thousands</t>
        </is>
      </c>
      <c r="B1" s="2" t="inlineStr">
        <is>
          <t>Jun. 30, 2024</t>
        </is>
      </c>
      <c r="C1" s="2" t="inlineStr">
        <is>
          <t>Dec. 31, 2023</t>
        </is>
      </c>
      <c r="D1" s="2" t="inlineStr">
        <is>
          <t>Sep. 01, 2023</t>
        </is>
      </c>
      <c r="E1" s="2" t="inlineStr">
        <is>
          <t>May 31, 2023</t>
        </is>
      </c>
      <c r="F1" s="2" t="inlineStr">
        <is>
          <t>Feb. 28, 2022</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t>
        </is>
      </c>
      <c r="B3" s="6" t="n">
        <v>42541</v>
      </c>
      <c r="C3" s="6" t="n">
        <v>45325</v>
      </c>
      <c r="D3" s="4" t="inlineStr">
        <is>
          <t xml:space="preserve"> </t>
        </is>
      </c>
      <c r="E3" s="4" t="inlineStr">
        <is>
          <t xml:space="preserve"> </t>
        </is>
      </c>
      <c r="F3" s="4" t="inlineStr">
        <is>
          <t xml:space="preserve"> </t>
        </is>
      </c>
    </row>
    <row r="4">
      <c r="A4" s="4" t="inlineStr">
        <is>
          <t>Bedford, Massachuset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liability</t>
        </is>
      </c>
      <c r="B6" s="4" t="inlineStr">
        <is>
          <t xml:space="preserve"> </t>
        </is>
      </c>
      <c r="C6" s="4" t="inlineStr">
        <is>
          <t xml:space="preserve"> </t>
        </is>
      </c>
      <c r="D6" s="6" t="n">
        <v>23500</v>
      </c>
      <c r="E6" s="6" t="n">
        <v>6000</v>
      </c>
      <c r="F6" s="6" t="n">
        <v>11000</v>
      </c>
    </row>
    <row r="7">
      <c r="A7" s="4" t="inlineStr">
        <is>
          <t>Term of contract</t>
        </is>
      </c>
      <c r="B7" s="4" t="inlineStr">
        <is>
          <t>15 years 3 months 29 days</t>
        </is>
      </c>
      <c r="C7" s="4" t="inlineStr">
        <is>
          <t xml:space="preserve"> </t>
        </is>
      </c>
      <c r="D7" s="4" t="inlineStr">
        <is>
          <t xml:space="preserve"> </t>
        </is>
      </c>
      <c r="E7" s="4" t="inlineStr">
        <is>
          <t xml:space="preserve"> </t>
        </is>
      </c>
      <c r="F7" s="4" t="inlineStr">
        <is>
          <t xml:space="preserve"> </t>
        </is>
      </c>
    </row>
    <row r="8">
      <c r="A8" s="4" t="inlineStr">
        <is>
          <t>Operating</t>
        </is>
      </c>
      <c r="B8" s="4" t="inlineStr">
        <is>
          <t xml:space="preserve"> </t>
        </is>
      </c>
      <c r="C8" s="4" t="inlineStr">
        <is>
          <t xml:space="preserve"> </t>
        </is>
      </c>
      <c r="D8" s="6" t="n">
        <v>23500</v>
      </c>
      <c r="E8" s="6" t="n">
        <v>6000</v>
      </c>
      <c r="F8" s="4" t="inlineStr">
        <is>
          <t xml:space="preserve"> </t>
        </is>
      </c>
    </row>
    <row r="9">
      <c r="A9" s="4" t="inlineStr">
        <is>
          <t>Renewal term</t>
        </is>
      </c>
      <c r="B9" s="4" t="inlineStr">
        <is>
          <t xml:space="preserve"> </t>
        </is>
      </c>
      <c r="C9" s="4" t="inlineStr">
        <is>
          <t xml:space="preserve"> </t>
        </is>
      </c>
      <c r="D9" s="4" t="inlineStr">
        <is>
          <t>5 years</t>
        </is>
      </c>
      <c r="E9" s="4" t="inlineStr">
        <is>
          <t xml:space="preserve"> </t>
        </is>
      </c>
      <c r="F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Leases - Schedule of Other Information Related to Leases (Details)</t>
        </is>
      </c>
      <c r="B1" s="2" t="inlineStr">
        <is>
          <t>Jun. 30,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s</t>
        </is>
      </c>
      <c r="B3" s="4" t="inlineStr">
        <is>
          <t>13 years 2 months 12 days</t>
        </is>
      </c>
      <c r="C3" s="4" t="inlineStr">
        <is>
          <t>13 years 6 months</t>
        </is>
      </c>
    </row>
    <row r="4">
      <c r="A4" s="4" t="inlineStr">
        <is>
          <t>Finance leases</t>
        </is>
      </c>
      <c r="B4" s="4" t="inlineStr">
        <is>
          <t>2 years 4 months 24 days</t>
        </is>
      </c>
      <c r="C4" s="4" t="inlineStr">
        <is>
          <t>2 years 3 months 18 days</t>
        </is>
      </c>
    </row>
    <row r="5">
      <c r="A5" s="3" t="inlineStr">
        <is>
          <t>Weighted-average discount rate:</t>
        </is>
      </c>
      <c r="B5" s="4" t="inlineStr">
        <is>
          <t xml:space="preserve"> </t>
        </is>
      </c>
      <c r="C5" s="4" t="inlineStr">
        <is>
          <t xml:space="preserve"> </t>
        </is>
      </c>
    </row>
    <row r="6">
      <c r="A6" s="4" t="inlineStr">
        <is>
          <t>Operating leases</t>
        </is>
      </c>
      <c r="B6" s="9" t="n">
        <v>0.074</v>
      </c>
      <c r="C6" s="9" t="n">
        <v>0.073</v>
      </c>
    </row>
    <row r="7">
      <c r="A7" s="4" t="inlineStr">
        <is>
          <t>Finance leases</t>
        </is>
      </c>
      <c r="B7" s="9" t="n">
        <v>0.074</v>
      </c>
      <c r="C7" s="9" t="n">
        <v>0.0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Net Income Per Common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62073</v>
      </c>
      <c r="C4" s="6" t="n">
        <v>94131</v>
      </c>
      <c r="D4" s="6" t="n">
        <v>193139</v>
      </c>
      <c r="E4" s="6" t="n">
        <v>91324</v>
      </c>
    </row>
    <row r="5">
      <c r="A5" s="4" t="inlineStr">
        <is>
          <t>Basic weighted-average common shares outstanding (in shares)</t>
        </is>
      </c>
      <c r="B5" s="5" t="n">
        <v>69356</v>
      </c>
      <c r="C5" s="5" t="n">
        <v>68371</v>
      </c>
      <c r="D5" s="5" t="n">
        <v>69056</v>
      </c>
      <c r="E5" s="5" t="n">
        <v>68062</v>
      </c>
    </row>
    <row r="6">
      <c r="A6" s="4" t="inlineStr">
        <is>
          <t>Effect of convertible notes (in shares)</t>
        </is>
      </c>
      <c r="B6" s="5" t="n">
        <v>0</v>
      </c>
      <c r="C6" s="5" t="n">
        <v>797</v>
      </c>
      <c r="D6" s="5" t="n">
        <v>0</v>
      </c>
      <c r="E6" s="5" t="n">
        <v>0</v>
      </c>
    </row>
    <row r="7">
      <c r="A7" s="4" t="inlineStr">
        <is>
          <t>Diluted weighted-average common shares outstanding (in shares)</t>
        </is>
      </c>
      <c r="B7" s="5" t="n">
        <v>70601</v>
      </c>
      <c r="C7" s="5" t="n">
        <v>71014</v>
      </c>
      <c r="D7" s="5" t="n">
        <v>70364</v>
      </c>
      <c r="E7" s="5" t="n">
        <v>69957</v>
      </c>
    </row>
    <row r="8">
      <c r="A8" s="4" t="inlineStr">
        <is>
          <t>Basic income per common share (in shares)</t>
        </is>
      </c>
      <c r="B8" s="7" t="n">
        <v>0.89</v>
      </c>
      <c r="C8" s="7" t="n">
        <v>1.38</v>
      </c>
      <c r="D8" s="7" t="n">
        <v>2.8</v>
      </c>
      <c r="E8" s="7" t="n">
        <v>1.34</v>
      </c>
    </row>
    <row r="9">
      <c r="A9" s="4" t="inlineStr">
        <is>
          <t>Diluted income per common share (in shares)</t>
        </is>
      </c>
      <c r="B9" s="7" t="n">
        <v>0.88</v>
      </c>
      <c r="C9" s="7" t="n">
        <v>1.33</v>
      </c>
      <c r="D9" s="7" t="n">
        <v>2.74</v>
      </c>
      <c r="E9" s="7" t="n">
        <v>1.31</v>
      </c>
    </row>
    <row r="10">
      <c r="A10" s="4" t="inlineStr">
        <is>
          <t>Antidilutive securities excluded from diluted net income per common share (in shares)</t>
        </is>
      </c>
      <c r="B10" s="5" t="n">
        <v>845</v>
      </c>
      <c r="C10" s="5" t="n">
        <v>349</v>
      </c>
      <c r="D10" s="5" t="n">
        <v>1219</v>
      </c>
      <c r="E10" s="5" t="n">
        <v>389</v>
      </c>
    </row>
    <row r="11">
      <c r="A11" s="4" t="inlineStr">
        <is>
          <t>Employee Stock Option</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Effect of dilutive share based compensation (in shares)</t>
        </is>
      </c>
      <c r="B13" s="5" t="n">
        <v>256</v>
      </c>
      <c r="C13" s="5" t="n">
        <v>399</v>
      </c>
      <c r="D13" s="5" t="n">
        <v>246</v>
      </c>
      <c r="E13" s="5" t="n">
        <v>391</v>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Effect of dilutive share based compensation (in shares)</t>
        </is>
      </c>
      <c r="B16" s="5" t="n">
        <v>989</v>
      </c>
      <c r="C16" s="5" t="n">
        <v>1447</v>
      </c>
      <c r="D16" s="5" t="n">
        <v>1062</v>
      </c>
      <c r="E16" s="5" t="n">
        <v>150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et Income Per Common Share- Narrative (Details) - $ / shares</t>
        </is>
      </c>
      <c r="B1" s="2" t="inlineStr">
        <is>
          <t>Jun. 30, 2024</t>
        </is>
      </c>
      <c r="C1" s="2" t="inlineStr">
        <is>
          <t>Dec. 08, 2022</t>
        </is>
      </c>
    </row>
    <row r="2">
      <c r="A2" s="4" t="inlineStr">
        <is>
          <t>2.625% Convertible Senior Notes due 2027 | 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itial conversion price (in dollars per share)</t>
        </is>
      </c>
      <c r="B4" s="7" t="n">
        <v>79.81</v>
      </c>
      <c r="C4" s="7" t="n">
        <v>79.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93139</v>
      </c>
      <c r="C4" s="6" t="n">
        <v>91324</v>
      </c>
    </row>
    <row r="5">
      <c r="A5" s="3" t="inlineStr">
        <is>
          <t>Adjustments to reconcile net income to net cash flows from operating activities:</t>
        </is>
      </c>
      <c r="B5" s="4" t="inlineStr">
        <is>
          <t xml:space="preserve"> </t>
        </is>
      </c>
      <c r="C5" s="4" t="inlineStr">
        <is>
          <t xml:space="preserve"> </t>
        </is>
      </c>
    </row>
    <row r="6">
      <c r="A6" s="4" t="inlineStr">
        <is>
          <t>Depreciation, amortization and accretion</t>
        </is>
      </c>
      <c r="B6" s="5" t="n">
        <v>30264</v>
      </c>
      <c r="C6" s="5" t="n">
        <v>30375</v>
      </c>
    </row>
    <row r="7">
      <c r="A7" s="4" t="inlineStr">
        <is>
          <t>Impairment of long-lived assets</t>
        </is>
      </c>
      <c r="B7" s="5" t="n">
        <v>0</v>
      </c>
      <c r="C7" s="5" t="n">
        <v>138050</v>
      </c>
    </row>
    <row r="8">
      <c r="A8" s="4" t="inlineStr">
        <is>
          <t>Amortization of debt related costs</t>
        </is>
      </c>
      <c r="B8" s="5" t="n">
        <v>2145</v>
      </c>
      <c r="C8" s="5" t="n">
        <v>2155</v>
      </c>
    </row>
    <row r="9">
      <c r="A9" s="4" t="inlineStr">
        <is>
          <t>Changes in fair value of contingent assets and liabilities</t>
        </is>
      </c>
      <c r="B9" s="5" t="n">
        <v>100</v>
      </c>
      <c r="C9" s="5" t="n">
        <v>-8975</v>
      </c>
    </row>
    <row r="10">
      <c r="A10" s="4" t="inlineStr">
        <is>
          <t>Provision for excess and obsolete inventory</t>
        </is>
      </c>
      <c r="B10" s="5" t="n">
        <v>1925</v>
      </c>
      <c r="C10" s="5" t="n">
        <v>3179</v>
      </c>
    </row>
    <row r="11">
      <c r="A11" s="4" t="inlineStr">
        <is>
          <t>Stock-based compensation</t>
        </is>
      </c>
      <c r="B11" s="5" t="n">
        <v>33863</v>
      </c>
      <c r="C11" s="5" t="n">
        <v>22359</v>
      </c>
    </row>
    <row r="12">
      <c r="A12" s="4" t="inlineStr">
        <is>
          <t>Gain on disposal of assets</t>
        </is>
      </c>
      <c r="B12" s="5" t="n">
        <v>-6254</v>
      </c>
      <c r="C12" s="5" t="n">
        <v>0</v>
      </c>
    </row>
    <row r="13">
      <c r="A13" s="4" t="inlineStr">
        <is>
          <t>Unrealized gain on investment in equity securities</t>
        </is>
      </c>
      <c r="B13" s="5" t="n">
        <v>-38167</v>
      </c>
      <c r="C13" s="5" t="n">
        <v>0</v>
      </c>
    </row>
    <row r="14">
      <c r="A14" s="4" t="inlineStr">
        <is>
          <t>Charges incurred in connection with acquired IPR&amp;D</t>
        </is>
      </c>
      <c r="B14" s="5" t="n">
        <v>66000</v>
      </c>
      <c r="C14" s="5" t="n">
        <v>0</v>
      </c>
    </row>
    <row r="15">
      <c r="A15" s="4" t="inlineStr">
        <is>
          <t>Deferred taxes</t>
        </is>
      </c>
      <c r="B15" s="5" t="n">
        <v>-7629</v>
      </c>
      <c r="C15" s="5" t="n">
        <v>-39616</v>
      </c>
    </row>
    <row r="16">
      <c r="A16" s="4" t="inlineStr">
        <is>
          <t>Long-term indemnification receivable</t>
        </is>
      </c>
      <c r="B16" s="5" t="n">
        <v>0</v>
      </c>
      <c r="C16" s="5" t="n">
        <v>-327</v>
      </c>
    </row>
    <row r="17">
      <c r="A17" s="4" t="inlineStr">
        <is>
          <t>Long-term income tax payable and other long-term liabilities</t>
        </is>
      </c>
      <c r="B17" s="5" t="n">
        <v>1588</v>
      </c>
      <c r="C17" s="5" t="n">
        <v>1386</v>
      </c>
    </row>
    <row r="18">
      <c r="A18" s="4" t="inlineStr">
        <is>
          <t>Other</t>
        </is>
      </c>
      <c r="B18" s="5" t="n">
        <v>4582</v>
      </c>
      <c r="C18" s="5" t="n">
        <v>1735</v>
      </c>
    </row>
    <row r="19">
      <c r="A19" s="3" t="inlineStr">
        <is>
          <t>Changes in assets and liabilities which provided (used) cash:</t>
        </is>
      </c>
      <c r="B19" s="4" t="inlineStr">
        <is>
          <t xml:space="preserve"> </t>
        </is>
      </c>
      <c r="C19" s="4" t="inlineStr">
        <is>
          <t xml:space="preserve"> </t>
        </is>
      </c>
    </row>
    <row r="20">
      <c r="A20" s="4" t="inlineStr">
        <is>
          <t>Accounts receivable</t>
        </is>
      </c>
      <c r="B20" s="5" t="n">
        <v>-88028</v>
      </c>
      <c r="C20" s="5" t="n">
        <v>-39078</v>
      </c>
    </row>
    <row r="21">
      <c r="A21" s="4" t="inlineStr">
        <is>
          <t>Inventory</t>
        </is>
      </c>
      <c r="B21" s="5" t="n">
        <v>-7975</v>
      </c>
      <c r="C21" s="5" t="n">
        <v>-19255</v>
      </c>
    </row>
    <row r="22">
      <c r="A22" s="4" t="inlineStr">
        <is>
          <t>Other current assets</t>
        </is>
      </c>
      <c r="B22" s="5" t="n">
        <v>3166</v>
      </c>
      <c r="C22" s="5" t="n">
        <v>-9260</v>
      </c>
    </row>
    <row r="23">
      <c r="A23" s="4" t="inlineStr">
        <is>
          <t>Other long-term assets</t>
        </is>
      </c>
      <c r="B23" s="5" t="n">
        <v>-353</v>
      </c>
      <c r="C23" s="5" t="n">
        <v>0</v>
      </c>
    </row>
    <row r="24">
      <c r="A24" s="4" t="inlineStr">
        <is>
          <t>Accounts payable</t>
        </is>
      </c>
      <c r="B24" s="5" t="n">
        <v>6873</v>
      </c>
      <c r="C24" s="5" t="n">
        <v>14186</v>
      </c>
    </row>
    <row r="25">
      <c r="A25" s="4" t="inlineStr">
        <is>
          <t>Accrued expenses and other liabilities</t>
        </is>
      </c>
      <c r="B25" s="5" t="n">
        <v>16719</v>
      </c>
      <c r="C25" s="5" t="n">
        <v>-112004</v>
      </c>
    </row>
    <row r="26">
      <c r="A26" s="4" t="inlineStr">
        <is>
          <t>Net cash provided by operating activities</t>
        </is>
      </c>
      <c r="B26" s="5" t="n">
        <v>211958</v>
      </c>
      <c r="C26" s="5" t="n">
        <v>76234</v>
      </c>
    </row>
    <row r="27">
      <c r="A27" s="3" t="inlineStr">
        <is>
          <t>Investing activities</t>
        </is>
      </c>
      <c r="B27" s="4" t="inlineStr">
        <is>
          <t xml:space="preserve"> </t>
        </is>
      </c>
      <c r="C27" s="4" t="inlineStr">
        <is>
          <t xml:space="preserve"> </t>
        </is>
      </c>
    </row>
    <row r="28">
      <c r="A28" s="4" t="inlineStr">
        <is>
          <t>Capital expenditures</t>
        </is>
      </c>
      <c r="B28" s="5" t="n">
        <v>-19448</v>
      </c>
      <c r="C28" s="5" t="n">
        <v>-19865</v>
      </c>
    </row>
    <row r="29">
      <c r="A29" s="4" t="inlineStr">
        <is>
          <t>Acquisition of assets, net</t>
        </is>
      </c>
      <c r="B29" s="5" t="n">
        <v>-33911</v>
      </c>
      <c r="C29" s="5" t="n">
        <v>-45345</v>
      </c>
    </row>
    <row r="30">
      <c r="A30" s="4" t="inlineStr">
        <is>
          <t>Proceeds from sale of assets</t>
        </is>
      </c>
      <c r="B30" s="5" t="n">
        <v>8000</v>
      </c>
      <c r="C30" s="5" t="n">
        <v>0</v>
      </c>
    </row>
    <row r="31">
      <c r="A31" s="4" t="inlineStr">
        <is>
          <t>Purchases of investment in equity securities</t>
        </is>
      </c>
      <c r="B31" s="5" t="n">
        <v>-78256</v>
      </c>
      <c r="C31" s="5" t="n">
        <v>0</v>
      </c>
    </row>
    <row r="32">
      <c r="A32" s="4" t="inlineStr">
        <is>
          <t>Acquisition of exclusive license option</t>
        </is>
      </c>
      <c r="B32" s="5" t="n">
        <v>-28000</v>
      </c>
      <c r="C32" s="5" t="n">
        <v>0</v>
      </c>
    </row>
    <row r="33">
      <c r="A33" s="4" t="inlineStr">
        <is>
          <t>Net cash used in investing activities</t>
        </is>
      </c>
      <c r="B33" s="5" t="n">
        <v>-151615</v>
      </c>
      <c r="C33" s="5" t="n">
        <v>-65210</v>
      </c>
    </row>
    <row r="34">
      <c r="A34" s="3" t="inlineStr">
        <is>
          <t>Financing activities</t>
        </is>
      </c>
      <c r="B34" s="4" t="inlineStr">
        <is>
          <t xml:space="preserve"> </t>
        </is>
      </c>
      <c r="C34" s="4" t="inlineStr">
        <is>
          <t xml:space="preserve"> </t>
        </is>
      </c>
    </row>
    <row r="35">
      <c r="A35" s="4" t="inlineStr">
        <is>
          <t>Payments on long-term debt and other borrowings</t>
        </is>
      </c>
      <c r="B35" s="5" t="n">
        <v>-628</v>
      </c>
      <c r="C35" s="5" t="n">
        <v>-528</v>
      </c>
    </row>
    <row r="36">
      <c r="A36" s="4" t="inlineStr">
        <is>
          <t>Contingent value rights settlement</t>
        </is>
      </c>
      <c r="B36" s="5" t="n">
        <v>0</v>
      </c>
      <c r="C36" s="5" t="n">
        <v>-3700</v>
      </c>
    </row>
    <row r="37">
      <c r="A37" s="4" t="inlineStr">
        <is>
          <t>Proceeds from stock option exercises</t>
        </is>
      </c>
      <c r="B37" s="5" t="n">
        <v>2483</v>
      </c>
      <c r="C37" s="5" t="n">
        <v>3189</v>
      </c>
    </row>
    <row r="38">
      <c r="A38" s="4" t="inlineStr">
        <is>
          <t>Proceeds from issuance of common stock</t>
        </is>
      </c>
      <c r="B38" s="5" t="n">
        <v>1823</v>
      </c>
      <c r="C38" s="5" t="n">
        <v>940</v>
      </c>
    </row>
    <row r="39">
      <c r="A39" s="4" t="inlineStr">
        <is>
          <t>Payments for minimum statutory tax withholding related to net share settlement of equity awards</t>
        </is>
      </c>
      <c r="B39" s="5" t="n">
        <v>-20424</v>
      </c>
      <c r="C39" s="5" t="n">
        <v>-12621</v>
      </c>
    </row>
    <row r="40">
      <c r="A40" s="4" t="inlineStr">
        <is>
          <t>Net cash used in financing activities</t>
        </is>
      </c>
      <c r="B40" s="5" t="n">
        <v>-16746</v>
      </c>
      <c r="C40" s="5" t="n">
        <v>-12720</v>
      </c>
    </row>
    <row r="41">
      <c r="A41" s="4" t="inlineStr">
        <is>
          <t>Effect of foreign exchange rates on cash, cash equivalents and restricted cash</t>
        </is>
      </c>
      <c r="B41" s="5" t="n">
        <v>-213</v>
      </c>
      <c r="C41" s="5" t="n">
        <v>139</v>
      </c>
    </row>
    <row r="42">
      <c r="A42" s="4" t="inlineStr">
        <is>
          <t>Net increase (decrease) in cash, cash equivalents and restricted cash</t>
        </is>
      </c>
      <c r="B42" s="5" t="n">
        <v>43384</v>
      </c>
      <c r="C42" s="5" t="n">
        <v>-1557</v>
      </c>
    </row>
    <row r="43">
      <c r="A43" s="4" t="inlineStr">
        <is>
          <t>Cash, cash equivalents and restricted cash, beginning of period</t>
        </is>
      </c>
      <c r="B43" s="5" t="n">
        <v>715285</v>
      </c>
      <c r="C43" s="5" t="n">
        <v>417241</v>
      </c>
    </row>
    <row r="44">
      <c r="A44" s="4" t="inlineStr">
        <is>
          <t>Cash, cash equivalents and restricted cash, end of period</t>
        </is>
      </c>
      <c r="B44" s="5" t="n">
        <v>758669</v>
      </c>
      <c r="C44" s="5" t="n">
        <v>415684</v>
      </c>
    </row>
    <row r="45">
      <c r="A45" s="3" t="inlineStr">
        <is>
          <t>Reconciliation to amounts within the condensed consolidated balance sheets</t>
        </is>
      </c>
      <c r="B45" s="4" t="inlineStr">
        <is>
          <t xml:space="preserve"> </t>
        </is>
      </c>
      <c r="C45" s="4" t="inlineStr">
        <is>
          <t xml:space="preserve"> </t>
        </is>
      </c>
    </row>
    <row r="46">
      <c r="A46" s="4" t="inlineStr">
        <is>
          <t>Cash and cash equivalents</t>
        </is>
      </c>
      <c r="B46" s="5" t="n">
        <v>757018</v>
      </c>
      <c r="C46" s="5" t="n">
        <v>414076</v>
      </c>
    </row>
    <row r="47">
      <c r="A47" s="4" t="inlineStr">
        <is>
          <t>Restricted cash included in other long-term assets</t>
        </is>
      </c>
      <c r="B47" s="5" t="n">
        <v>1651</v>
      </c>
      <c r="C47" s="5" t="n">
        <v>1608</v>
      </c>
    </row>
    <row r="48">
      <c r="A48" s="4" t="inlineStr">
        <is>
          <t>Cash, cash equivalents and restricted cash at end of period</t>
        </is>
      </c>
      <c r="B48" s="5" t="n">
        <v>758669</v>
      </c>
      <c r="C48" s="5" t="n">
        <v>415684</v>
      </c>
    </row>
    <row r="49">
      <c r="A49" s="3" t="inlineStr">
        <is>
          <t>Schedule of non-cash investing and financing activities</t>
        </is>
      </c>
      <c r="B49" s="4" t="inlineStr">
        <is>
          <t xml:space="preserve"> </t>
        </is>
      </c>
      <c r="C49" s="4" t="inlineStr">
        <is>
          <t xml:space="preserve"> </t>
        </is>
      </c>
    </row>
    <row r="50">
      <c r="A50" s="4" t="inlineStr">
        <is>
          <t>Additions of property, plant and equipment included in liabilities</t>
        </is>
      </c>
      <c r="B50" s="5" t="n">
        <v>7937</v>
      </c>
      <c r="C50" s="5" t="n">
        <v>9826</v>
      </c>
    </row>
    <row r="51">
      <c r="A51" s="4" t="inlineStr">
        <is>
          <t>Acquisition of IPR&amp;D included in liabilities</t>
        </is>
      </c>
      <c r="B51" s="5" t="n">
        <v>37000</v>
      </c>
      <c r="C51" s="5" t="n">
        <v>0</v>
      </c>
    </row>
    <row r="52">
      <c r="A52" s="4" t="inlineStr">
        <is>
          <t>Lease liability settled through transfer of lease</t>
        </is>
      </c>
      <c r="B52" s="6" t="n">
        <v>376</v>
      </c>
      <c r="C5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gain) loss</t>
        </is>
      </c>
      <c r="B4" s="6" t="n">
        <v>455</v>
      </c>
      <c r="C4" s="6" t="n">
        <v>-224</v>
      </c>
      <c r="D4" s="6" t="n">
        <v>238</v>
      </c>
      <c r="E4" s="6" t="n">
        <v>22</v>
      </c>
    </row>
    <row r="5">
      <c r="A5" s="4" t="inlineStr">
        <is>
          <t>Tax indemnification income, net</t>
        </is>
      </c>
      <c r="B5" s="5" t="n">
        <v>0</v>
      </c>
      <c r="C5" s="5" t="n">
        <v>-232</v>
      </c>
      <c r="D5" s="5" t="n">
        <v>0</v>
      </c>
      <c r="E5" s="5" t="n">
        <v>-328</v>
      </c>
    </row>
    <row r="6">
      <c r="A6" s="4" t="inlineStr">
        <is>
          <t>Interest income</t>
        </is>
      </c>
      <c r="B6" s="5" t="n">
        <v>-8924</v>
      </c>
      <c r="C6" s="5" t="n">
        <v>-4027</v>
      </c>
      <c r="D6" s="5" t="n">
        <v>-17472</v>
      </c>
      <c r="E6" s="5" t="n">
        <v>-7550</v>
      </c>
    </row>
    <row r="7">
      <c r="A7" s="4" t="inlineStr">
        <is>
          <t>Other</t>
        </is>
      </c>
      <c r="B7" s="5" t="n">
        <v>-575</v>
      </c>
      <c r="C7" s="5" t="n">
        <v>1</v>
      </c>
      <c r="D7" s="5" t="n">
        <v>-598</v>
      </c>
      <c r="E7" s="5" t="n">
        <v>143</v>
      </c>
    </row>
    <row r="8">
      <c r="A8" s="4" t="inlineStr">
        <is>
          <t>Total other income, net</t>
        </is>
      </c>
      <c r="B8" s="6" t="n">
        <v>-9044</v>
      </c>
      <c r="C8" s="6" t="n">
        <v>-4482</v>
      </c>
      <c r="D8" s="6" t="n">
        <v>-17832</v>
      </c>
      <c r="E8" s="6" t="n">
        <v>-771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55" customWidth="1" min="6" max="6"/>
    <col width="21" customWidth="1" min="7" max="7"/>
    <col width="22" customWidth="1" min="8" max="8"/>
    <col width="21" customWidth="1" min="9" max="9"/>
    <col width="22" customWidth="1" min="10" max="10"/>
    <col width="22" customWidth="1" min="11" max="11"/>
    <col width="22" customWidth="1" min="12" max="12"/>
    <col width="22" customWidth="1" min="13" max="13"/>
    <col width="29" customWidth="1" min="14" max="14"/>
    <col width="22" customWidth="1" min="15" max="15"/>
    <col width="22" customWidth="1" min="16" max="16"/>
    <col width="22" customWidth="1" min="17" max="17"/>
    <col width="32" customWidth="1" min="18" max="18"/>
    <col width="32" customWidth="1" min="19" max="19"/>
  </cols>
  <sheetData>
    <row r="1">
      <c r="A1" s="1" t="inlineStr">
        <is>
          <t>Acquisition of Assets (Details) $ / shares in Units, $ in Thousands, € in Millions</t>
        </is>
      </c>
      <c r="I1" s="2" t="inlineStr">
        <is>
          <t>1 Months Ended</t>
        </is>
      </c>
      <c r="K1" s="2" t="inlineStr">
        <is>
          <t>3 Months Ended</t>
        </is>
      </c>
      <c r="N1" s="2" t="inlineStr">
        <is>
          <t>6 Months Ended</t>
        </is>
      </c>
    </row>
    <row r="2">
      <c r="B2" s="2" t="inlineStr">
        <is>
          <t>Jun. 27, 2024 USD ($)</t>
        </is>
      </c>
      <c r="C2" s="2" t="inlineStr">
        <is>
          <t>Jun. 27, 2024 EUR (€)</t>
        </is>
      </c>
      <c r="D2" s="2" t="inlineStr">
        <is>
          <t>Jun. 26, 2024 USD ($)</t>
        </is>
      </c>
      <c r="E2" s="2" t="inlineStr">
        <is>
          <t>Jun. 18, 2024 USD ($)</t>
        </is>
      </c>
      <c r="F2" s="2" t="inlineStr">
        <is>
          <t>Jun. 15, 2024 USD ($) licensed_asset $ / shares shares</t>
        </is>
      </c>
      <c r="G2" s="2" t="inlineStr">
        <is>
          <t>Jun. 01, 2024 shares</t>
        </is>
      </c>
      <c r="H2" s="2" t="inlineStr">
        <is>
          <t>Jan. 08, 2024 USD ($)</t>
        </is>
      </c>
      <c r="I2" s="2" t="inlineStr">
        <is>
          <t>May 31, 2023 USD ($)</t>
        </is>
      </c>
      <c r="J2" s="2" t="inlineStr">
        <is>
          <t>Feb. 28, 2023 USD ($)</t>
        </is>
      </c>
      <c r="K2" s="2" t="inlineStr">
        <is>
          <t>Jun. 30, 2024 USD ($)</t>
        </is>
      </c>
      <c r="L2" s="2" t="inlineStr">
        <is>
          <t>Mar. 31, 2024 USD ($)</t>
        </is>
      </c>
      <c r="M2" s="2" t="inlineStr">
        <is>
          <t>Jun. 30, 2023 USD ($)</t>
        </is>
      </c>
      <c r="N2" s="2" t="inlineStr">
        <is>
          <t>Dec. 31, 2024 USD ($) shares</t>
        </is>
      </c>
      <c r="O2" s="2" t="inlineStr">
        <is>
          <t>Dec. 31, 2024 USD ($)</t>
        </is>
      </c>
      <c r="P2" s="2" t="inlineStr">
        <is>
          <t>Jun. 30, 2024 USD ($)</t>
        </is>
      </c>
      <c r="Q2" s="2" t="inlineStr">
        <is>
          <t>Jun. 30, 2023 USD ($)</t>
        </is>
      </c>
      <c r="R2" s="2" t="inlineStr">
        <is>
          <t>Mar. 06, 2024 $ / shares shares</t>
        </is>
      </c>
      <c r="S2" s="2" t="inlineStr">
        <is>
          <t>Jan. 22, 2024 $ / shares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quisition of exclusive license o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8000</v>
      </c>
      <c r="Q4" s="6" t="n">
        <v>0</v>
      </c>
      <c r="R4" s="4" t="inlineStr">
        <is>
          <t xml:space="preserve"> </t>
        </is>
      </c>
      <c r="S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0601</v>
      </c>
      <c r="L5" s="4" t="inlineStr">
        <is>
          <t xml:space="preserve"> </t>
        </is>
      </c>
      <c r="M5" s="6" t="n">
        <v>15901</v>
      </c>
      <c r="N5" s="4" t="inlineStr">
        <is>
          <t xml:space="preserve"> </t>
        </is>
      </c>
      <c r="O5" s="4" t="inlineStr">
        <is>
          <t xml:space="preserve"> </t>
        </is>
      </c>
      <c r="P5" s="6" t="n">
        <v>108625</v>
      </c>
      <c r="Q5" s="6" t="n">
        <v>46433</v>
      </c>
      <c r="R5" s="4" t="inlineStr">
        <is>
          <t xml:space="preserve"> </t>
        </is>
      </c>
      <c r="S5" s="4" t="inlineStr">
        <is>
          <t xml:space="preserve"> </t>
        </is>
      </c>
    </row>
    <row r="6">
      <c r="A6" s="4" t="inlineStr">
        <is>
          <t>Perspective Therapeutic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nversion ratio</t>
        </is>
      </c>
      <c r="B8" s="4" t="inlineStr">
        <is>
          <t xml:space="preserve"> </t>
        </is>
      </c>
      <c r="C8" s="4" t="inlineStr">
        <is>
          <t xml:space="preserve"> </t>
        </is>
      </c>
      <c r="D8" s="4" t="inlineStr">
        <is>
          <t xml:space="preserve"> </t>
        </is>
      </c>
      <c r="E8" s="4" t="inlineStr">
        <is>
          <t xml:space="preserve"> </t>
        </is>
      </c>
      <c r="F8" s="4" t="inlineStr">
        <is>
          <t xml:space="preserve"> </t>
        </is>
      </c>
      <c r="G8" s="11" t="n">
        <v>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adiopharm Theranostics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ayments to acquire equity method investments</t>
        </is>
      </c>
      <c r="B11" s="4" t="inlineStr">
        <is>
          <t xml:space="preserve"> </t>
        </is>
      </c>
      <c r="C11" s="4" t="inlineStr">
        <is>
          <t xml:space="preserve"> </t>
        </is>
      </c>
      <c r="D11" s="4" t="inlineStr">
        <is>
          <t xml:space="preserve"> </t>
        </is>
      </c>
      <c r="E11" s="4" t="inlineStr">
        <is>
          <t xml:space="preserve"> </t>
        </is>
      </c>
      <c r="F11" s="6" t="n">
        <v>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quity investment, shares (in shares) | shares</t>
        </is>
      </c>
      <c r="B12" s="4" t="inlineStr">
        <is>
          <t xml:space="preserve"> </t>
        </is>
      </c>
      <c r="C12" s="4" t="inlineStr">
        <is>
          <t xml:space="preserve"> </t>
        </is>
      </c>
      <c r="D12" s="4" t="inlineStr">
        <is>
          <t xml:space="preserve"> </t>
        </is>
      </c>
      <c r="E12" s="4" t="inlineStr">
        <is>
          <t xml:space="preserve"> </t>
        </is>
      </c>
      <c r="F12" s="5" t="n">
        <v>14962518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are price (in dollars per share) | $ / shares</t>
        </is>
      </c>
      <c r="B13" s="4" t="inlineStr">
        <is>
          <t xml:space="preserve"> </t>
        </is>
      </c>
      <c r="C13" s="4" t="inlineStr">
        <is>
          <t xml:space="preserve"> </t>
        </is>
      </c>
      <c r="D13" s="4" t="inlineStr">
        <is>
          <t xml:space="preserve"> </t>
        </is>
      </c>
      <c r="E13" s="4" t="inlineStr">
        <is>
          <t xml:space="preserve"> </t>
        </is>
      </c>
      <c r="F13" s="7" t="n">
        <v>0.0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Forecast | Radiopharm Theranostics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ayments to acquire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quity investment,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4992504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greement with Perspective Therapeutic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isposal group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erspective Therapeutic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8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erspective Therapeutics, Inc | Lic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cquisition of exclusive license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8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erspective Therapeutic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ubsidiary, ownership percentage, noncontrolling own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9" t="n">
        <v>0.199</v>
      </c>
      <c r="S29" s="4" t="inlineStr">
        <is>
          <t xml:space="preserve"> </t>
        </is>
      </c>
    </row>
    <row r="30">
      <c r="A30" s="4" t="inlineStr">
        <is>
          <t>Shares own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1167733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erspective Therapeutics, Inc, Fully Diluted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ubsidiary, ownership percentage, noncontrolling own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9" t="n">
        <v>0.1735</v>
      </c>
      <c r="S33" s="4" t="inlineStr">
        <is>
          <t xml:space="preserve"> </t>
        </is>
      </c>
    </row>
    <row r="34">
      <c r="A34" s="4" t="inlineStr">
        <is>
          <t>Perspective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s acquir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60431039</v>
      </c>
      <c r="S36" s="5" t="n">
        <v>56342355</v>
      </c>
    </row>
    <row r="37">
      <c r="A37" s="4" t="inlineStr">
        <is>
          <t>Percentage of acquir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9" t="n">
        <v>0.1139</v>
      </c>
    </row>
    <row r="38">
      <c r="A38" s="4" t="inlineStr">
        <is>
          <t>Shar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7" t="n">
        <v>0.95</v>
      </c>
      <c r="S38" s="7" t="n">
        <v>0.37</v>
      </c>
    </row>
    <row r="39">
      <c r="A39" s="4" t="inlineStr">
        <is>
          <t>Cerveau Technologie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ayment for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0</v>
      </c>
      <c r="J41" s="6" t="n">
        <v>353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sset acquisition, additional milestone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1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erveau Technologies, Inc | Sales Mileston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sset acquisition, additional milestone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2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erveau Technologies, Inc | Research Revenue Mileston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sset acquisition, additional milestone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35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adiopharm Theranostics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ayment for acquisitions</t>
        </is>
      </c>
      <c r="B51" s="4" t="inlineStr">
        <is>
          <t xml:space="preserve"> </t>
        </is>
      </c>
      <c r="C51" s="4" t="inlineStr">
        <is>
          <t xml:space="preserve"> </t>
        </is>
      </c>
      <c r="D51" s="4" t="inlineStr">
        <is>
          <t xml:space="preserve"> </t>
        </is>
      </c>
      <c r="E51" s="4" t="inlineStr">
        <is>
          <t xml:space="preserve"> </t>
        </is>
      </c>
      <c r="F51" s="6" t="n">
        <v>2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sset acquisition, additional milestone payments</t>
        </is>
      </c>
      <c r="B52" s="4" t="inlineStr">
        <is>
          <t xml:space="preserve"> </t>
        </is>
      </c>
      <c r="C52" s="4" t="inlineStr">
        <is>
          <t xml:space="preserve"> </t>
        </is>
      </c>
      <c r="D52" s="4" t="inlineStr">
        <is>
          <t xml:space="preserve"> </t>
        </is>
      </c>
      <c r="E52" s="4" t="inlineStr">
        <is>
          <t xml:space="preserve"> </t>
        </is>
      </c>
      <c r="F52" s="6" t="n">
        <v>2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search and develo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licensed asset acquired | licensed_asset</t>
        </is>
      </c>
      <c r="B54" s="4" t="inlineStr">
        <is>
          <t xml:space="preserve"> </t>
        </is>
      </c>
      <c r="C54" s="4" t="inlineStr">
        <is>
          <t xml:space="preserve"> </t>
        </is>
      </c>
      <c r="D54" s="4" t="inlineStr">
        <is>
          <t xml:space="preserve"> </t>
        </is>
      </c>
      <c r="E54" s="4" t="inlineStr">
        <is>
          <t xml:space="preserve"> </t>
        </is>
      </c>
      <c r="F54" s="5" t="n">
        <v>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adiopharm Theranostics Limited | Sales Mileston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Asset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sset acquisition, additional milestone payments</t>
        </is>
      </c>
      <c r="B57" s="4" t="inlineStr">
        <is>
          <t xml:space="preserve"> </t>
        </is>
      </c>
      <c r="C57" s="4" t="inlineStr">
        <is>
          <t xml:space="preserve"> </t>
        </is>
      </c>
      <c r="D57" s="4" t="inlineStr">
        <is>
          <t xml:space="preserve"> </t>
        </is>
      </c>
      <c r="E57" s="4" t="inlineStr">
        <is>
          <t xml:space="preserve"> </t>
        </is>
      </c>
      <c r="F57" s="6" t="n">
        <v>65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Meilleur Technologie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Asset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ayment for acquisitions</t>
        </is>
      </c>
      <c r="B60" s="4" t="inlineStr">
        <is>
          <t xml:space="preserve"> </t>
        </is>
      </c>
      <c r="C60" s="4" t="inlineStr">
        <is>
          <t xml:space="preserve"> </t>
        </is>
      </c>
      <c r="D60" s="4" t="inlineStr">
        <is>
          <t xml:space="preserve"> </t>
        </is>
      </c>
      <c r="E60" s="6" t="n">
        <v>329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sset acquisition, additional milestone payments</t>
        </is>
      </c>
      <c r="B61" s="4" t="inlineStr">
        <is>
          <t xml:space="preserve"> </t>
        </is>
      </c>
      <c r="C61" s="4" t="inlineStr">
        <is>
          <t xml:space="preserve"> </t>
        </is>
      </c>
      <c r="D61" s="4" t="inlineStr">
        <is>
          <t xml:space="preserve"> </t>
        </is>
      </c>
      <c r="E61" s="5" t="n">
        <v>43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Meilleur Technologies, Inc | Foreca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Asset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ayment for acquis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0000</v>
      </c>
      <c r="P64" s="4" t="inlineStr">
        <is>
          <t xml:space="preserve"> </t>
        </is>
      </c>
      <c r="Q64" s="4" t="inlineStr">
        <is>
          <t xml:space="preserve"> </t>
        </is>
      </c>
      <c r="R64" s="4" t="inlineStr">
        <is>
          <t xml:space="preserve"> </t>
        </is>
      </c>
      <c r="S64" s="4" t="inlineStr">
        <is>
          <t xml:space="preserve"> </t>
        </is>
      </c>
    </row>
    <row r="65">
      <c r="A65" s="4" t="inlineStr">
        <is>
          <t>Meilleur Technologies, Inc | Sales Mileston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Asset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sset acquisition, additional milestone payments</t>
        </is>
      </c>
      <c r="B67" s="4" t="inlineStr">
        <is>
          <t xml:space="preserve"> </t>
        </is>
      </c>
      <c r="C67" s="4" t="inlineStr">
        <is>
          <t xml:space="preserve"> </t>
        </is>
      </c>
      <c r="D67" s="4" t="inlineStr">
        <is>
          <t xml:space="preserve"> </t>
        </is>
      </c>
      <c r="E67" s="5" t="n">
        <v>83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Meilleur Technologies, Inc | Research Revenue Mileston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Asset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sset acquisition, additional milestone payments</t>
        </is>
      </c>
      <c r="B70" s="4" t="inlineStr">
        <is>
          <t xml:space="preserve"> </t>
        </is>
      </c>
      <c r="C70" s="4" t="inlineStr">
        <is>
          <t xml:space="preserve"> </t>
        </is>
      </c>
      <c r="D70" s="4" t="inlineStr">
        <is>
          <t xml:space="preserve"> </t>
        </is>
      </c>
      <c r="E70" s="6" t="n">
        <v>5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Life Molecular Imaging, RM2 Technolog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Asset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ayment for acquisitions</t>
        </is>
      </c>
      <c r="B73" s="6" t="n">
        <v>35000</v>
      </c>
      <c r="C73" s="4" t="inlineStr">
        <is>
          <t xml:space="preserve"> </t>
        </is>
      </c>
      <c r="D73" s="6" t="n">
        <v>1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search and develop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6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Life Molecular Imaging, RM2 Technology | Sales Mileston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Asset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sset acquisition, additional milestone payments | €</t>
        </is>
      </c>
      <c r="B77" s="4" t="inlineStr">
        <is>
          <t xml:space="preserve"> </t>
        </is>
      </c>
      <c r="C77" s="16" t="n">
        <v>28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Life Molecular Imaging, RM2 Technology | Regulatory Mileston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Asset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sset acquisition, additional milestone payments | €</t>
        </is>
      </c>
      <c r="B80" s="4" t="inlineStr">
        <is>
          <t xml:space="preserve"> </t>
        </is>
      </c>
      <c r="C80" s="11" t="n">
        <v>13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ife Molecular Imaging, RM2 Technology | Collaboration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Asset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sset acquisition, additional milestone payments | €</t>
        </is>
      </c>
      <c r="B83" s="4" t="inlineStr">
        <is>
          <t xml:space="preserve"> </t>
        </is>
      </c>
      <c r="C83" s="5" t="n">
        <v>2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Life Molecular Imaging, RM2 Technology | Development Servi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Asset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sset acquisition, additional milestone payments | €</t>
        </is>
      </c>
      <c r="B86" s="4" t="inlineStr">
        <is>
          <t xml:space="preserve"> </t>
        </is>
      </c>
      <c r="C86" s="16" t="n">
        <v>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dditional development services performed, term</t>
        </is>
      </c>
      <c r="B87" s="4" t="inlineStr">
        <is>
          <t>24 months</t>
        </is>
      </c>
      <c r="C87" s="4" t="inlineStr">
        <is>
          <t>24 month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sheetData>
  <mergeCells count="5">
    <mergeCell ref="A1:A2"/>
    <mergeCell ref="B1:C1"/>
    <mergeCell ref="I1:J1"/>
    <mergeCell ref="K1:M1"/>
    <mergeCell ref="N1:Q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1. Basis of Presentation The accompanying unaudited condensed consolidated financial statements include the accounts of Lantheus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U.S. GAAP”) for complete financial statements. In the opinion of management, all adjustments (consisting of normal and recurring adjustments) considered necessary for a fair statement have been included. The results of operations for the three and six months ended June 30, 2024 are not necessarily indicative of the results that may be expected for the year ended December 31, 2024 or any future period. The condensed consolidated balance sheet at December 31, 2023 has been derived from the audited consolidated financial statements at that date but does not include all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23 filed with the Securities Exchange Commission (“SEC”) on February 22, 2024. Progenics Acquisition On June 19, 2020 (the “Closing Date”), pursuant to the Amended and Restated Agreement and Plan of Merger, dated as of February 20, 2020 (the “Merger Agreement”), by and among Lantheus Holdings, Plato Merger Sub, Inc., a wholly-owned subsidiary of Lantheus Holdings (“Merger Sub”), and Progenics, Lantheus Holdings completed the acquisition of Progenics by means of a merger of Merger Sub with and into Progenics, with Progenics becoming an indirect subsidiary of Lantheus Holdings following the completion of such merger (the “Progenics Acquisition”). In connection with the Progenics Acquisition, Lantheus Holdings issued 26,844,877 shares of Lantheus Holdings common stock and 86,630,633 contingent value rights (each a “CVR”) tied to the financial performance of PYLARIFY to former Progenics stockholders and option holders. Each CVR entitled its holder to receive a pro rata share of aggregate cash payments equal to 40% of United States (“U.S.”) net sales generated by PYLARIFY in 2022 and 2023 in excess of $100.0 million and $150.0 million, respectively. The Company’s aggregate payments in respect of the CVRs, together with any other non-stock consideration treated as paid in connection with the Progenics Acquisition, was capped at 19.9% of the total consideration the Company paid in the Progenics Acquisition. Based on the Company’s 2022 PYLARIFY net sales, the Company determined that the aggregate payment obligation under the CVRs was $99.6 million, which was the maximum amount payable. The Company paid out this amount in May 2023 in full satisfaction of the CV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vestments Equity investments with readily determinable fair values for which the Company does not have significant influence over the investee are measured at fair value on a recurring basis. Equity investments without readily determinable fair values for which the Company does not have significant influence over the investee are measured at cost with adjustments for observable changes in price or impairments (referred to as the measurement alternative). For equity investments for which the Company does not have significant influence over the investee, changes in the value of unsold equity investments are recorded in investment in equity securities – unrealized gain (loss). Equity investments for which the Company has significant influence over the investee are measured using the equity method unless the Company elects to apply the fair value option to account for the investment. Recent Accounting Pronouncements In December 2023, the FASB issued ASU 2023-07, Segment Reporting (Topic 280): Improvements to Reportable Segment Disclosures ,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is currently in the process of evaluating the effects of this pronouncement on our related disclosures. In December 2023, the FASB also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ou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1:50:22Z</dcterms:created>
  <dcterms:modified xmlns:dcterms="http://purl.org/dc/terms/" xmlns:xsi="http://www.w3.org/2001/XMLSchema-instance" xsi:type="dcterms:W3CDTF">2024-07-31T11:50:22Z</dcterms:modified>
</cp:coreProperties>
</file>